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AND SUMMAR" sheetId="6" r:id="rId6"/>
    <s:sheet name="GOING CONCERN" sheetId="7" r:id="rId7"/>
    <s:sheet name="DUE TO DIRECTORS - RELATED PART" sheetId="8" r:id="rId8"/>
    <s:sheet name="LOANS AND NOTES PAYABLE" sheetId="9" r:id="rId9"/>
    <s:sheet name="CONVERTIBLE NOTES" sheetId="10" r:id="rId10"/>
    <s:sheet name="STOCKHOLDERS' DEFICIT" sheetId="11" r:id="rId11"/>
    <s:sheet name="COMMITMENTS AND CONTINGIENCIES" sheetId="12" r:id="rId12"/>
    <s:sheet name="RELATED PARTY TRANSACTIONS" sheetId="13" r:id="rId13"/>
    <s:sheet name="CONCENTRATIONS AND RISKS" sheetId="14" r:id="rId14"/>
    <s:sheet name="DERIVATIVE FINANCIAL INSTRUMENT" sheetId="15" r:id="rId15"/>
    <s:sheet name="SUBSEQUENT EVENTS" sheetId="16" r:id="rId16"/>
    <s:sheet name="NATURE OF OPERATIONS AND SUMM17" sheetId="17" r:id="rId17"/>
    <s:sheet name="NATURE OF OPERATIONS AND SUMM18" sheetId="18" r:id="rId18"/>
    <s:sheet name="CONVERTIBLE NOTES (Tables)" sheetId="19" r:id="rId19"/>
    <s:sheet name="COMMITMENTS AND CONTINGIENCIES " sheetId="20" r:id="rId20"/>
    <s:sheet name="DERIVATIVE FINANCIAL INSTRUME21" sheetId="21" r:id="rId21"/>
    <s:sheet name="NATURE OF OPERATIONS AND SUMM22" sheetId="22" r:id="rId22"/>
    <s:sheet name="NATURE OF OPERATIONS AND SUMM23" sheetId="23" r:id="rId23"/>
    <s:sheet name="NATURE OF OPERATIONS AND SUMM24" sheetId="24" r:id="rId24"/>
    <s:sheet name="GOING CONCERN (Details Textual)" sheetId="25" r:id="rId25"/>
    <s:sheet name="DUE TO DIRECTORS - RELATED PA26" sheetId="26" r:id="rId26"/>
    <s:sheet name="LOANS AND NOTES PAYABLE (Detail" sheetId="27" r:id="rId27"/>
    <s:sheet name="CONVERTIBLE NOTES (Details)" sheetId="28" r:id="rId28"/>
    <s:sheet name="CONVERTIBLE NOTES (Details Text" sheetId="29" r:id="rId29"/>
    <s:sheet name="CONVERTIBLE NOTES (Details Te30" sheetId="30" r:id="rId30"/>
    <s:sheet name="STOCKHOLDERS' DEFICIT (Details " sheetId="31" r:id="rId31"/>
    <s:sheet name="COMMITMENTS AND CONTINGIENCIE32" sheetId="32" r:id="rId32"/>
    <s:sheet name="COMMITMENTS AND CONTINGENCIES (" sheetId="33" r:id="rId33"/>
    <s:sheet name="RELATED PARTY TRANSACTIONS (Det" sheetId="34" r:id="rId34"/>
    <s:sheet name="CONCENTRATIONS AND RISKS (Detai" sheetId="35" r:id="rId35"/>
    <s:sheet name="DERIVATIVE FINANCIAL INSTRUME36" sheetId="36" r:id="rId36"/>
    <s:sheet name="DERIVATIVE FINANCIAL INSTRUME37" sheetId="37" r:id="rId37"/>
    <s:sheet name="DERIVATIVE FINANCIAL INSTRUME38" sheetId="38" r:id="rId38"/>
    <s:sheet name="DERIVATIVE FINANCIAL INSTRUME39" sheetId="39" r:id="rId39"/>
    <s:sheet name="SUBSEQUENT EVENTS (Details Text" sheetId="40" r:id="rId40"/>
  </s:sheets>
  <s:definedNames/>
  <s:calcPr calcId="124519" calcMode="auto" fullCalcOnLoad="1"/>
</s:workbook>
</file>

<file path=xl/sharedStrings.xml><?xml version="1.0" encoding="utf-8"?>
<sst xmlns="http://schemas.openxmlformats.org/spreadsheetml/2006/main" uniqueCount="549">
  <si>
    <t>Document And Entity Information - shares</t>
  </si>
  <si>
    <t>3 Months Ended</t>
  </si>
  <si>
    <t>Sep. 30, 2016</t>
  </si>
  <si>
    <t>Nov. 10, 2016</t>
  </si>
  <si>
    <t>Document Information [Line Items]</t>
  </si>
  <si>
    <t>Document Type</t>
  </si>
  <si>
    <t>10-Q</t>
  </si>
  <si>
    <t>Amendment Flag</t>
  </si>
  <si>
    <t>false</t>
  </si>
  <si>
    <t>Document Period End Date</t>
  </si>
  <si>
    <t>Sep. 30,
		2016</t>
  </si>
  <si>
    <t>Document Fiscal Year Focus</t>
  </si>
  <si>
    <t>Document Fiscal Period Focus</t>
  </si>
  <si>
    <t>Q1</t>
  </si>
  <si>
    <t>Entity Registrant Name</t>
  </si>
  <si>
    <t>Propanc Health Group Corp</t>
  </si>
  <si>
    <t>Entity Central Index Key</t>
  </si>
  <si>
    <t>Current Fiscal Year End Date</t>
  </si>
  <si>
    <t>--06-30</t>
  </si>
  <si>
    <t>Entity Filer Category</t>
  </si>
  <si>
    <t>Smaller Reporting Company</t>
  </si>
  <si>
    <t>Trading Symbol</t>
  </si>
  <si>
    <t>PPCH</t>
  </si>
  <si>
    <t>Entity Common Stock, Shares Outstanding</t>
  </si>
  <si>
    <t>CONSOLIDATED BALANCE SHEETS - USD ($)</t>
  </si>
  <si>
    <t>Jun. 30, 2016</t>
  </si>
  <si>
    <t>CURRENT ASSETS:</t>
  </si>
  <si>
    <t>Cash</t>
  </si>
  <si>
    <t>GST tax receivable</t>
  </si>
  <si>
    <t>Prepaid expenses and other current assets</t>
  </si>
  <si>
    <t>Prepaid rent - related party</t>
  </si>
  <si>
    <t>TOTAL CURRENT ASSETS</t>
  </si>
  <si>
    <t>Security deposit</t>
  </si>
  <si>
    <t>Security deposit - related party</t>
  </si>
  <si>
    <t>Property and equipment, net</t>
  </si>
  <si>
    <t>TOTAL ASSETS</t>
  </si>
  <si>
    <t>CURRENT LIABILITIES:</t>
  </si>
  <si>
    <t>Accounts payable</t>
  </si>
  <si>
    <t>Accrued expenses and other payables</t>
  </si>
  <si>
    <t>Convertible notes and related accrued interest, net of discount and premiums</t>
  </si>
  <si>
    <t>Loans payable</t>
  </si>
  <si>
    <t>Embedded conversion option liabilities</t>
  </si>
  <si>
    <t>Warrant derivative liability</t>
  </si>
  <si>
    <t>Due to directors - related parties</t>
  </si>
  <si>
    <t>Loans from directors and officer - related parties</t>
  </si>
  <si>
    <t>Employee benefit liability</t>
  </si>
  <si>
    <t>TOTAL CURRENT LIABILITIES</t>
  </si>
  <si>
    <t>Commitments and Contingencies (See Note 7)</t>
  </si>
  <si>
    <t xml:space="preserve"> </t>
  </si>
  <si>
    <t>STOCKHOLDERS' DEFICIT:</t>
  </si>
  <si>
    <t>Common stock, $0.001 par value; 2,000,000,000 shares authorized; 793,924,744 and 728,616,312 shares issued and outstanding as of September 30, 2016 and June 30, 2016, respectively</t>
  </si>
  <si>
    <t>Additional paid-in capital</t>
  </si>
  <si>
    <t>Accumulated other comprehensive (loss) income</t>
  </si>
  <si>
    <t>Accumulated deficit</t>
  </si>
  <si>
    <t>TOTAL STOCKHOLDERS' DEFICIT</t>
  </si>
  <si>
    <t>TOTAL LIABILITIES AND STOCKHOLDERS' DEFICIT</t>
  </si>
  <si>
    <t>Series A Preferred Stock [Member]</t>
  </si>
  <si>
    <t>Preferred stock value</t>
  </si>
  <si>
    <t>Series B Preferred Stock [Member]</t>
  </si>
  <si>
    <t>CONSOLIDATED BALANCE SHEETS (Parenthetical) - $ / shares</t>
  </si>
  <si>
    <t>Common stock, par value (in dollars per share)</t>
  </si>
  <si>
    <t>Common stock, authorized shares</t>
  </si>
  <si>
    <t>Common stock, issued shares</t>
  </si>
  <si>
    <t>Common stock, outstanding shares</t>
  </si>
  <si>
    <t>Preferred stock, par value (in dollars per share)</t>
  </si>
  <si>
    <t>Preferred stock, authorized shares</t>
  </si>
  <si>
    <t>Preferred stock, issued shares</t>
  </si>
  <si>
    <t>Preferred stock, outstanding shares</t>
  </si>
  <si>
    <t>CONSOLIDATED STATEMENTS OF OPERATIONS AND COMPREHENSIVE INCOME (LOSS) - USD ($)</t>
  </si>
  <si>
    <t>Sep. 30, 2015</t>
  </si>
  <si>
    <t>REVENUE</t>
  </si>
  <si>
    <t>Revenue</t>
  </si>
  <si>
    <t>OPERATING EXPENSES</t>
  </si>
  <si>
    <t>Administration expenses</t>
  </si>
  <si>
    <t>Occupancy expenses</t>
  </si>
  <si>
    <t>Research and development</t>
  </si>
  <si>
    <t>TOTAL OPERATING EXPENSES</t>
  </si>
  <si>
    <t>LOSS FROM OPERATIONS</t>
  </si>
  <si>
    <t>OTHER INCOME (EXPENSE)</t>
  </si>
  <si>
    <t>Interest expense</t>
  </si>
  <si>
    <t>Interest income</t>
  </si>
  <si>
    <t>Change in fair value of derivative liabilities</t>
  </si>
  <si>
    <t>Gain (loss) on debt settlements, net</t>
  </si>
  <si>
    <t>Foreign currency transaction gain (loss)</t>
  </si>
  <si>
    <t>TOTAL OTHER INCOME (EXPENSE)</t>
  </si>
  <si>
    <t>LOSS BEFORE INCOME TAXES</t>
  </si>
  <si>
    <t>INCOME TAX BENEFIT</t>
  </si>
  <si>
    <t>NET LOSS</t>
  </si>
  <si>
    <t>OTHER COMPREHENSIVE INCOME (LOSS)</t>
  </si>
  <si>
    <t>Foreign currency translation gain (loss)</t>
  </si>
  <si>
    <t>TOTAL OTHER COMPREHENSIVE INCOME (LOSS)</t>
  </si>
  <si>
    <t>TOTAL COMPREHENSIVE LOSS</t>
  </si>
  <si>
    <t>BASIC AND DILUTED NET LOSS PER SHARE</t>
  </si>
  <si>
    <t>BASIC AND DILUTED WEIGHTED AVERAGE SHARES OUTSTANDING</t>
  </si>
  <si>
    <t>CONSOLIDATED STATEMENTS OF CASH FLOWS - USD ($)</t>
  </si>
  <si>
    <t>CASH FLOWS FROM OPERATING ACTIVITIES:</t>
  </si>
  <si>
    <t>Net loss</t>
  </si>
  <si>
    <t>Adjustments to Reconcile Net loss to Net Cash Used in Operating Activities:</t>
  </si>
  <si>
    <t>Issuance and amortization of common stock for services</t>
  </si>
  <si>
    <t>Warrant modification expense</t>
  </si>
  <si>
    <t>Foreign currency transaction (gain) loss</t>
  </si>
  <si>
    <t>Depreciation expense</t>
  </si>
  <si>
    <t>Amortization of debt discount</t>
  </si>
  <si>
    <t>Stock option expense</t>
  </si>
  <si>
    <t>Accretion of put premium</t>
  </si>
  <si>
    <t>Changes in Assets and Liabilities:</t>
  </si>
  <si>
    <t>GST receivable</t>
  </si>
  <si>
    <t>Prepaid expenses and other assets</t>
  </si>
  <si>
    <t>Payment for security deposit</t>
  </si>
  <si>
    <t>Accrued expenses</t>
  </si>
  <si>
    <t>Accrued interest</t>
  </si>
  <si>
    <t>NET CASH USED IN OPERATING ACTIVITIES</t>
  </si>
  <si>
    <t>CASH FLOWS FROM INVESTING ACTIVITIES:</t>
  </si>
  <si>
    <t>Purchase of equipment</t>
  </si>
  <si>
    <t>NET CASH USED IN INVESTING ACTIVITIES</t>
  </si>
  <si>
    <t>CASH FLOWS FROM FINANCING ACTIVITIES:</t>
  </si>
  <si>
    <t>Loan repayments to principal stockholder</t>
  </si>
  <si>
    <t>Loan repayments</t>
  </si>
  <si>
    <t>Proceeds from convertible promissory notes</t>
  </si>
  <si>
    <t>Repayments of convertible promissory notes</t>
  </si>
  <si>
    <t>Proceeds from the exercise of warrants</t>
  </si>
  <si>
    <t>NET CASH PROVIDED BY FINANCING ACTIVITIES</t>
  </si>
  <si>
    <t>Effect of exchange rate changes on cash</t>
  </si>
  <si>
    <t>NET DECREASE IN CASH</t>
  </si>
  <si>
    <t>CASH AT BEGINNING OF PERIOD</t>
  </si>
  <si>
    <t>CASH AT END OF PERIOD</t>
  </si>
  <si>
    <t>Cash paid during the period:</t>
  </si>
  <si>
    <t>Interest</t>
  </si>
  <si>
    <t>Income Tax</t>
  </si>
  <si>
    <t>Supplemental Disclosure of Non-Cash Investing and Financing Activities</t>
  </si>
  <si>
    <t>Prepaid common stock issued for services</t>
  </si>
  <si>
    <t>Reduction of put premium related to conversions of convertible note</t>
  </si>
  <si>
    <t>Conversion of convertible notes and accrued interest to common stock</t>
  </si>
  <si>
    <t>Discounts related to warrants issued with convertible debenture</t>
  </si>
  <si>
    <t>Discounts related to derivative liability</t>
  </si>
  <si>
    <t>NATURE OF OPERATIONS AND SUMMARY OF SIGNIFICANT ACCOUNTING AND REPORTING POLICIES</t>
  </si>
  <si>
    <t>Accounting Policies [Abstract]</t>
  </si>
  <si>
    <t>Nature Of Operations, Basis Of Presentation And Summary Of Significant Accounting And Reporting Policies [Text Block]</t>
  </si>
  <si>
    <t xml:space="preserve"> Propanc PTY LTD was incorporated in Melbourne, Victoria Australia on October 15, 2007, and is based in Camberwell, Victoria Australia. Since inception, substantially all of the efforts of the Company have been the development of new cancer treatments targeting high risk patients who need a follow up, nontoxic, long term therapy which prevents the cancer from returning and spreading. The Company anticipates establishing global markets for its technologies. On November 23, 2010, Propanc Health Group Corporation (the “Company,” “we,” “us,” “our”) was incorporated in the state of Delaware. In January 2011, to reorganize the Company, Propanc Health Group Corporation acquired all of the outstanding shares of Propanc PTY LTD on a one-for-one basis making it a wholly-owned subsidiary. The interim unaudited consolidated financial statements included herein have been prepared in accordance with accounting principles generally accepted in the United States of America (“US GAAP”) and pursuant to the rules and regulations of the Securities and Exchange Commission (“SEC”). In the opinion of the Company’s management, all adjustments (consisting of normal recurring adjustments and reclassifications and non-recurring adjustments) necessary to present fairly our results of operations for the three months ended September 30, 2016 and 2015 and cash flows for the three months ended September 30, 2016 and 2015 and our financial position as of September 30, 2016 have been made. The results of operations for such interim periods are not necessarily indicative of the operating results to be expected for the full year. Certain information and disclosures normally included in the notes to the annual audited consolidated financial statements have been condensed or omitted from these interim unaudited consolidated financial statements. Accordingly, these interim unaudited consolidated financial statements should be read in conjunction with the audited consolidated financial statements and notes thereto for the fiscal year ended June 30, 2016. The June 30, 2016 balance sheet is derived from those statements. The unaudited consolidated financial statements include the accounts of Propanc Health Group Corporation and its wholly-owned subsidiary, Propanc PTY LTD. All inter-company balances and transactions have been eliminated in consolidation.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unaudited consolidated financial statements include the estimates of useful lives for depreciation,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 The Company’s functional currency is the Australian dollar (AUD). For financial reporting purposes, the Australian dollar has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 of operations and comprehensive loss as other income (expense).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As of September 30, 2016 and June 30, 2016, the exchange rates used to translate amounts in Australian dollars into USD for the purposes of preparing the unaudited financial statements were as follows: September 30, 2016 June 30, 2016 Exchange rate on balance sheet dates USD : AUD exchange rate 0.7667 0.7401 Average exchange rate for the period USD : AUD exchange rate 0.7585 0.7282 Foreign Currency Items: Beginning balance, June 30, 2016 $ 131,264 Foreign currency translation loss (224,819) Ending balance, September 30, 2016 $ (93,555) The Company measures their financial assets and liabilities in accordance with US GAAP. For certain of the Company’s financial instruments, including cash and cash equivalents, accounts and other receivables, accounts payable and accrued expenses and other liabilities, the carrying amounts approximate fair value due to their short maturities. Amounts recorded for loans payable, also approximate fair value because current interest rates available to us for debt with similar terms and maturities are substantially the same. The Company adopted accounting guidance for fair value measurements of financial assets and liabilities. The adoption did not have a material impact on the Company’s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Cash and cash equivalents include cash on hand and at banks, short-term deposits with an original maturity of three months or less with financial institutions, and bank overdrafts. Bank overdrafts are reflected as a current liability on the balance sheets. There were no cash equivalents as of September 30, 2016 or June 30, 2016. Patents Patent costs are stated at cost and reclassified to intangible assets and amortized on a straight-line basis over the estimated future periods if and once the patent has been granted by a regulatory agency, however, the Company will expense any costs as long as the Company is in the startup stage. Accordingly, as the Company's product was and is not currently approved for market, thus any patent costs incurred from 2013 through 2016 were expensed immediately. Currently, the Company has five international patents pending which were jointly applied for by the Company and another entity. For its lead patent, the Company received grant status, or has been accepted in South Africa, Australia, Japan, Singapore, Indonesia and New Zealand. In addition, the United States Patent and Trademark office (the “USPTO”) and the European Patent Office (the “EPO”) have made preliminary indications that key features of the Company’s technology are patentable. The Company is presently working towards securing a patent in each region, covering as many aspects of its technology as possible, while also actively seeking protection throughout Eastern Europe, Asia and South America. Individual countries and regions where the Company is actively seeking protection for its lead patent include the United States, Canada, Brazil, China, Mexico, Hong Kong, Israel, Chile, Peru, Malaysia, Vietnam, Europe, Russia, India and South Korea. Of the four patents, the Company has either filed an application or is presently under examination in the country of origin. Two patent applications have been filed in the United States, one patent application has been filed in Spain and another in Australia.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September 30, 2016 and June 30, 2016, the Company was owed $ 9,948 29,355 ASC Topic 815, “ Derivatives and Hedging” The Company has entered into convertible notes, some of which contain variable conversion options, whereby the outstanding principal and accrued interest may be converted, by the holder, into common shares at a fixed discount to the price of the common stock at the time of conversion. The Company treats these convertible notes as stock settled debt under ASC 480 and measures the fair value of the notes at the time of issuance, which is the result of the share price discount at the time of conversion, and records the put premium as accretion to interest expense to the date of first conversion. The Company is governed by Australia and United States income tax laws, which are administered by the Australian Taxation Office and the United States Internal Revenue Service, respectively. The Company follows Financial Accounting Standards Board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Company adopted provisions of ASC 740, Sections 25 through 60, “Accounting for Uncertainty in Income Taxes.” These sections provide detailed guidance for the financial statement recognition, measurement and disclosure of uncertain tax positions recognized in the financial statements. Tax positions must meet a “more-likely-than-not” recognition threshold at the effective date to be recognized upon the adoption of ASC 740 and in subsequent periods. In accordance with ASC 730-10, research and development costs are expensed when incurred. Total research and development costs for the three months ended September 30, 2016 and 2015 were $ 161,197 153,474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n income tax benefit, in operations, upon receipt. The Company records stock based compensation in accordance with ASC Topic 718, “Stock Compensation” (“ASC 718”) and Staff Accounting Bulletin No. 107 (“SAB 107”) Share Based Payment The Company accounts for non-employee share-based awards in accordance with the measurement and recognition criteria of ASC 505-50 “Equity-Based Payments to Non-Employees.” In accordance with SEC Staff Accounting Bulletin No. 104, Revenue Recognition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For the three months ended September 30, 2016, there were 238,879,158 143,000,000 185,997,987 FASB, Accounting Standard Updates (“ASU”) which are not effective until after September 30, 2016 are not expected to have a significant effect on the Company’s consolidated financial position or results of operations. The Company is evaluating or has implemented the following at September 30, 2016: In August 2016, the FASB issued ASU No. 2016-15, Statement of Cash Flows (Topic 230): Classification of Certain Cash Receipts and Cash Payments (“ASU 2016-15”). ASU 2016-15 addresses eight specific cash flow issues with the objective of reducing diversity in practice regarding how certain cash receipts and cash payments are presented in the statement of cash flows. The standard provides guidance on the classification of the following item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7) beneficial interests in securitization transactions, and (8) separately identifiable cash flows. The Company is required to adopt ASU 2016-15 for fiscal years, and for interim periods within those fiscal years, beginning after December 15, 2017 on a retrospective basis. Early adoption is permitted, including adoption in an interim period. The Company is currently evaluating the impact of adoption of ASU 2016-15. In March 2016, the FASB issued ASU 2016-09, “Improvements to Employee Share-Based Payment Accounting,” which amends several aspects of the accounting for share-based payment transaction, including income tax consequences, classification of awards as either equity or liabilities, and classification on the statement of cash flows. These changes become effective for the Company’s fiscal year beginning July 1, 2017. The Company has not determined the effects of this update on the Company’s consolidated financial statements at this time. In February 2016, the FASB issued ASU 2016-02, “Leases,” which will require lessees to recognize assets and liabilities for the rights and obligations created by most leases on the balance sheet. The changes become effective for the Company’s fiscal year beginning July 1, 2019. Modified retrospective adoption for all leases existing at, or entered into after, the date of initial application, is required with an option to use certain transition relief. The Company has not determined the effects of this update on the Company’s consolidated financial statements at this time. On May 8, 2015, the FASB issued ASU 2015-08, “Business Combinations (Topic 805) Pushdown Accounting In April 2015, the FASB issued ASU No. 2015-03, “Simplifying the Presentation of Debt Issuance Costs,” In November 2015, the FASB issued ASU No. 2015-17, Balance Sheet Classification of Deferred Taxes, which requires that an entity classify deferred tax assets and liabilities as noncurrent on the balance sheet. Prior to the issuance of the standard, deferred tax assets and liabilities were required to be separated into current and noncurrent amounts on the basis of the classification of the related asset or liability. This ASU is effective for the Company on April 1, 2017, with early adoption permitted. The adoption of ASU No. 2015-17 is not expected to have a material impact on the Company's consolidated financial statements or related disclosures.</t>
  </si>
  <si>
    <t>GOING CONCERN</t>
  </si>
  <si>
    <t>Going Concern [Text Block]</t>
  </si>
  <si>
    <t xml:space="preserve"> NOTE 2  GOING CONCERN The accompanying unaudited consolidated financial statements have been prepared in conformity with US GAAP, which contemplate continuation of the Company as a going concern. For the three months ended September 30, 2016, the Company had no revenues, had a net loss of $ 1,101,969 683,598 1,818,677 1,803,954 31,477,992 The unaudited consolidated financial statements do not include any adjustments to reflect the possible future effect on the recoverability and classification of assets or the amounts and classifications of liabilities that may result from the outcome of this uncertainty. Successful completion of the Company’s development program and, ultimately, the attainment of profitable operations are dependent upon future events, including obtaining adequate financing to fulfill its development activities, acceptance of the Company's International patent applications and achieving a level of sales adequate to support the Company’s cost structure. However, there can be no assurances that the Company will be able to secure additional equity investments or achieve an adequate sales level.</t>
  </si>
  <si>
    <t>DUE TO DIRECTORS - RELATED PARTIES</t>
  </si>
  <si>
    <t>Due to Related Parties [Abstract]</t>
  </si>
  <si>
    <t>Due To Directors Related Party [Text Block]</t>
  </si>
  <si>
    <t xml:space="preserve"> NOTE 3  DUE TO DIRECTORS - RELATED PARTIES Due to directors - related parties represents unsecured advances made primarily by a former director for operating expenses on behalf of the Company such as intellectual property and formation expenses. The expenses were paid for on behalf of the Company and are due upon demand. The Company is currently not being charged interest under these advances. The total amount owed the former director at September 30, 2016 and June 30, 2016 is $ 35,163 33,943</t>
  </si>
  <si>
    <t>LOANS AND NOTES PAYABLE</t>
  </si>
  <si>
    <t>Notes and Loans Payable [Abstract]</t>
  </si>
  <si>
    <t>Loans And Notes Payable Disclosure [Text Block]</t>
  </si>
  <si>
    <t xml:space="preserve"> NOTE 4  LOANS AND NOTES PAYABLE Loans from Directors and Officer - Related Parties Loans from Directors and Officer at September 30, 2016 and June 30, 2016 were $ 56,736 54,767 Other Loans from Unrelated Parties As of September 30, 2016 and June 30, 2016, other loans from unrelated parties had a balance of $ 2,300 2,220 80</t>
  </si>
  <si>
    <t>CONVERTIBLE NOTES</t>
  </si>
  <si>
    <t>Debt Disclosure [Abstract]</t>
  </si>
  <si>
    <t>Debt Disclosure [Text Block]</t>
  </si>
  <si>
    <t xml:space="preserve"> NOTE 5  CONVERTIBLE NOTES Convertible notes and debenture $ 1,791,694 Unamortized discounts (1,399,273) Accrued interest 62,104 Premium 92,046 Convertible notes, net $ 546,571 May 2015 Securities Purchase Agreement On May 19, 2015, the Company entered into a Securities Purchase Agreement (“SPA”), to issue a series of nine back end convertible notes in the principal sum of $ 782,500 37,500 37,500 157,500 150,000 17,500 37,500 37,500 157,500 150,000 782,500 The Back-End Notes may not be prepaid, except that if the initial convertible notes are redeemed by the Company within six months of their issuance, all obligations of the Company and holders under the Back-End Notes and the Notes Receivable will be deemed satisfied and such notes shall automatically be deemed cancelled and of no further force or effect. In the event of two specific defaults, which include the maintenance of a minimum trading price and an aggregate dollar trading volume of the Company's common shares, the holders may cancel the Back-End Notes and the related Notes Receivable and otherwise in the event of other defaults as defined in the securities purchase agreement, the amount of principal and accrued interest will become immediately due and payable and may be offset by amounts due to the Company by the holders. Additionally, the Back-End Notes will bear default interest at a rate of 24% per annum or the highest rate of interest permitted by law. Since the Back-End Notes are not convertible until the Notes Receivable are paid, and the Notes Receivable and Back-End Notes have a right of setoff, the Notes Receivable and Back-End Notes and related accrued interest receivable and payable have been netted for presentation purposes on the accompanying consolidated balance sheet. On July 14, 2015, the Company received payment of three Note Receivables of $ 352,500 May 19, 2015 17,690 334,810 55 288,409 180 320,000 15,864 32,500 2,885 26,591 261,818 On October 14, 2015 and October 15, 2015, the Company received payment of six Note Receivables of $ 430,000 22,265 407,735 351,818 300,000 11,356 17,500 1,350 14,318 245,455 5,663 October 2015 Securities Purchase Agreement and Debenture On October 28, 2015 (the “Closing Date”), the Company entered into a securities purchase agreement dated as of the Closing Date (the “Purchase Agreement”) with a third party purchaser (the “Purchaser”). The Purchase Agreement provides that, upon the terms and subject to the conditions set forth therein, the Purchaser will invest $ 4,000,000 4,400,000 26,190,476 0.001 0.60 4 Under the terms of the Purchase Agreement, the Purchaser agreed to deliver the Promissory Note entered into by the Company and Purchaser on September 24, 2015 with a principal amount of $ 1,200,000 Under the terms of the Purchase Agreement and Debenture, $ 2,800,000 25,000 25,000 50,000 4,350,000 The Purchase Agreement contains customary representations, warranties and covenants by, among and for the benefit of the parties. The Company also agreed to pay up to $50,000 of reasonable attorneys’ fees and expenses incurred by the Purchaser in connection with the transaction. The Purchase Agreement also provides for indemnification of the Purchaser and its affiliates in the event that the Purchaser incurs losses, liabilities, obligations, claims, contingencies, damages, costs and expenses related to a breach by the Company of any of its representations, warranties or covenants under the Purchase Agreement. The Debenture has a 10 5 4,350,000 217,500 payable quarterly in cash (or if certain conditions are met, in stock at the Company’s option) on January 1, April 1, July 1 and October 1. The Debenture was, prior to the Addendum (as defined below), convertible at any time, in whole or in part, at the Purchaser’s option into shares of the Company’s Common Stock at a conversion price equal to $0.042, which is the volume weighted average price of the Company’s Common Stock five days prior to the execution of the Debenture (subject to adjustment) (the “Conversion Price”). At any time after the effective date of the registration statement, the Purchaser has the opportunity to convert up to an aggregate of $2,090,000 of the Debenture, at one or more conversion dates, into shares of Common Stock at a conversion price equal to the VWAP of the Common Stock over the five (5) trading days prior to such Effective Date. The Purchaser option to convert at such a conversion price expires when the Purchaser converts an aggregate of $2,090,000 of the Debenture using such conversion price. If the volume weighted average price of the Company Common Stock on any trading day is less than the Conversion Price, the Purchaser may convert at a price per share equal to a twenty percent (20%) discount to the average of the two lowest closing prices during the five trading days prior to the date of conversion. At no time will the Purchaser be entitled to convert any portion of the Debenture to the extent that after such conversion, the Purchaser (together with its affiliates) would beneficially own more than 4.99% of the outstanding shares of Common Stock as of such date. During the year ended June 30, 2016, the Company withdrew a principal amount of $2,800,000 from the deposit control account of which $269,976 was paid directly as partial payment of a note dated June 4, 2015 and $33,437 was paid directly to legal fees resulting in net cash proceeds of $2,496,587 received by the Company. An aggregate total of $1,955,300 of these notes was bifurcated with the embedded conversion option recorded as a derivative liability at fair value (See Note 10). During the year ended June 30, 2016, the Company converted $2,790,806 of principal and $108,750 of accrued interest into shares of the Company’s common stock (See Note 6). During the three months ended September 30, 2016, the Company converted $45,000 of principal and accrued interest of $54,375 into shares of the Company’s common stock (See Note 6). Accrued interest as of September 30, 2016 was $54,375. The Debenture includes customary event of default provisions and provides for a default interest rate of 18 The Warrants are exercisable in whole or in part, at an initial exercise price per share of $ 0.60 26,190,476 712,110 In connection with the execution of the Purchase Agreement, on the Closing Date, the Company and the Purchaser also entered into a registration rights agreement dated as of the Closing Date (the “Registration Rights Agreement”). Pursuant to the Registration Rights Agreement, the Company has agreed to file an initial registration statement (“Registration Statement”) with the SEC to register the resale of the Common Stock into which the Debenture may be converted or the Warrant may be exercised, within 30 days following the Closing Date. The Registration Statement must also be declared effective by the 100th calendar day after the Closing Date, subject to a 20-day extension as requested by the Company and consented to by the Purchaser. On November 23, 2015, the Company filed a registration statement with the SEC and on December 10, 2015, the registration statement was deemed effective. If at any time all of the shares of Common Stock underlying the Debenture or the Warrant are not covered by the initial Registration Statement, the Company has agreed to file with the SEC one or more additional Registration Statements so as to cover all of the shares of Common Stock underlying the Debenture or the Warrant not covered by such initial Registration Statement, in each case, as soon as practicable, but in no event later than the applicable filing deadline for such additional Registration Statements as provided in the Registration Rights Agreement. In connection with the Purchase Agreement, the Company entered into a Security Agreement dated as of even date therewith with the Purchaser whereby the Company agreed to grant to Purchaser an unconditional and continuing, first priority security interest in all of the assets and property of the Company to secure the prompt payment, performance and discharge in full of all of the Company’s obligations under the Debentures, Warrants and the other transaction documents until ten days following such time as the Registration Statement is declared effective by the SEC and the equity conditions set forth in the Debenture are met. On March 11, 2016, the Company entered into an Addendum (the “Addendum”) as discussed below with the Purchaser pursuant to which the Company and the Purchaser agreed to new terms with respect to that certain securities purchase agreement entered into by and between the Company and the Purchaser dated as October 28, 2015. Addendum Under the Addendum, the Company and the Purchaser agreed that the balance of the deposit control account, after giving effect to the amounts released from such account as of the date of the Addendum, will be released to the Company in two installments as follows: (1) up to $ 1,200,000 375,000 The Company and the Purchaser agreed that the new conversion price will be $ 0.03 22.5 10 Under the Addendum, the Purchaser agreed to limit the number of shares of common stock it sells on any trading day to an amount of shares that is less than 25% of the trading volume of the common stock on that same trading day. The Purchaser and the Company may agree otherwise with respect to this trading limitation. The Company also agreed to reserve an additional 300,000,000 The Company and the Purchaser agreed that the October Financing Documents, as applicable, will continue in effect and remain in place, except to the extent modified by the Addendum. July Letter Agreement On July 1, 2016, the Company entered into a Letter Agreement (the “July Letter Agreement”) with the Purchaser, and the parties entered in a letter agreement dated August 3, 2016 (the “August Letter Agreement”), pursuant to which the Company and the Purchaser agreed to new terms with respect to that certain securities purchase agreement entered into by and between the Company and the Purchaser dated as of October 28, 2015, as amended by Addendum dated March 11, 2016 and the transactions contemplated thereby. Pursuant to the Purchase Agreement, the Purchaser agreed to invest $ 4,000,000 26,190,476 Under the 2015 Letter Agreement, the Purchaser agreed to exercise the 2015 Warrant with respect to all 26,190,476 shares of common stock underlying the 2015 Warrant. In consideration for the Purchaser’s exercise of the 2015 Warrant, the Company agreed to adjust the exercise price from $ 0.60 0.012 the Purchaser agreed to modify the July 1, 2016 “Interest Payment Date” and the October 1, 2016 “Interest Payment Date” as such terms are defined in the Debenture. Pursuant to the July Letter Agreement, the Company may delay the interest payment due on the July 1, 2016 Interest Payment Date by a minimum of 30 calendar days (the “Minimum Extension Date”) and up to 60 calendar days, provided that the Purchaser may demand payment any time after the Minimum Extension Date. The Company also may delay the interest payment due on the October 1, 2016 Interest Payment Date to the October 28, 2016 maturity date (the “Maturity Date”) unless the Purchaser demands earlier payment; provided however, that if the Purchaser has not demanded payment by October 27, 2016, the Maturity Date will be extended until December 31, 2016 (or such earlier date as the parties mutually agree) and the interest payment that would have been due on the October 1, 2016 Interest Payment Date will become due on December 31, 2016, unless the Purchaser demands earlier payment. On July 8, 2016, the 2015 Warrant for 26,190,476 0.012 314,286 21,000 Pursuant to the August Letter Agreement, the Maturity Date of the Debenture was extended until February 28, 2017 and will not accrue interest from October 28, 2016 through the Maturity Date (provided that all accrued but unpaid interest prior to October 28, 2016 (the original maturity date) shall be due and payable pursuant to the terms of the Debenture). The Debenture is convertible at any time, in whole or in part, at the Purchaser’s option into shares of Common Stock at a conversion price equal to $ 0.03 provided that in the event that the volume weighted average price per share on any trading day is less than such conversion price, the conversion price will be adjusted to a price per share that is equal to a 22.5% discount to the lowest trading price of the Common Stock in the 10 trading days prior to the date of conversion. At no time will the Purchaser be entitled to convert any portion of the Debenture to the extent that after such conversion, the Purchaser (together with its affiliates) would beneficially own more than 4.99% of the outstanding shares of Common Stock as of such date. Warrants Pursuant to the August Letter Agreement and in consideration for extending the Maturity Date of the Debenture as noted above, the Company issued the Purchaser warrants to purchase up to 240,000,000 200,000,000 0.012 0.020 40,000,000 0.10 240,000,000 910,178 The 2016 Warrants are immediately exercisable. On August 18, 2016, the Purchaser notified us of its exercise of 12,500,000 0.012 150,000 Pursuant to the Five Month Warrant, if the Volume Weighted Average Price (as defined in the Five Month Warrant) of the Common Stock for five consecutive days equals or exceeds the exercise price of any tranche of the Five Month Warrant (each, as applicable, a “Callable Tranche”), and provided that the Company is in compliance with the Call Conditions as defined in the August Letter Agreement, the Company has the right to call on the Purchaser to exercise any warrants under a Callable Tranche up to an aggregate exercise price of $ 350,000 200 600,000 The exercise price and number of shares of the Common Stock issuable under the 2016 Warrants are subject to adjustments for stock dividends, splits, combinations and pro rata distributions. Any adjustment to the exercise price shall similarly cause the number of shares underlying the 2016 Warrants to be adjusted so that the total value of the 2016 Warrants may increase. The Purchaser is subject to a beneficial ownership limitation under the 2016 Warrants such that the Company and the Purchaser will not affect any exercise of the 2016 Warrants that would cause the Purchaser (together with its affiliates) to beneficially own in excess of 4.99 9.99 The Five Month Warrant requires us to file a registration statement covering the resale of the shares underlying the warrant within 15 days after August 3, 2016, and to use our commercially reasonable efforts to have the registration statement declared effective by the SEC promptly thereafter and to remain effective for a period of at least twelve months from the date of effectiveness. The initial registration statement was filed on August 19, 2016. In the event that a registration statement registering the resale of the shares underlying the Five Month Warrant is not effective on or before October 15, 2016, or is not maintained effective thereafter, the termination date of the Five Month Warrant will be extended until such date that the shares have been registered for at least a period of 90 days, but in no event later than April 30, 2017. The Two Year Warrant requires us to file a registration statement covering the resale of the shares underlying the warrant within 15 days after August 3, 2016, and to use our commercially reasonable efforts to have the registration statement declared effective by the SEC promptly thereafter and to remain effective for a period of at least three years from the date of effectiveness. The initial registration statement was filed on August 19, 2016. Additional Issuance Debenture As of September 13, 2016, the Company entered into an Additional Issuance Agreement (the “Additional Issuance Agreement”) with the Purchaser pursuant to the Purchase Agreement. Pursuant to the Additional Issuance Agreement, Delafield agreed to loan an additional $ 150,000 5 165,000 199,585 2,063 The rights and obligations of the Purchaser and the Company with respect to the Additional Issuance Debenture and the shares of Common Stock issuable under the Additional Issuance Debenture (the “New Underlying Shares”) are identical in all respects to the rights and obligations of the Purchaser and the Company with respect to the Debenture and the shares of Common Stock issued and issuable thereunder, except that the Purchaser will not receive any registration rights with respect to the New Underlying Shares and except as otherwise noted in the governing documents. The Additional Issuance Agreement contains customary representations, warranties and covenants by, among and for the benefit of the parties. We also agreed to pay all reasonable out-of-pocket costs or expenses (including, without limitation, reasonable legal fees and disbursements) incurred or sustained by the Purchaser, in connection with the transaction. The Additional Issuance Debenture has a 10 0.03 22.5 The Purchaser is subject to the same ownership limitation in connection with the Additional Issuance Debenture as for the 2016 Warrants as described above. The Additional Issuance Debenture includes customary event of default provisions and provides for a default interest rate of 18 30 Subject to the conditions set forth in the Additional Issuance Debenture, we have the right at any time after the earlier of (i) the six month anniversary of the original issuance of the Additional Issuance Debenture or (ii) the date on which the New Underlying Shares are registered pursuant to an effective registration statement, to redeem some or all of the total outstanding amount then remaining under the Additional Issuance Debenture in cash at a price equal to 125% of the total amount of the Additional Issuance Debenture outstanding on the twentieth (20th) trading date following the date the Company delivers notice of such redemption to Delafield. At the sole election of the Purchaser, in lieu of receiving a cash payment for any principal amounts due on the Additional Issuance Debenture, the Purchaser may use all or any portion of any principal amounts owed to it to exercise outstanding warrants of the Company held by the Purchaser. The issuance of the Additional Issuance Debenture to the Purchaser under the Additional Issuance Agreement was exempt from the registration requirements of the Securities Act pursuant to the exemption for transactions by an issuer not involving any public offering under Section 4(a)(2) of the Securities Act of 1933, as amended (the “Securities Act”). The Company made this determination based on the representations of the Purchaser that it was acquiring the Additional Issuance Debenture for its own account with no intent to distribute the Additional Issuance Debenture. No general solicitation or general advertising was used in connection with the sale of the Additional Issuance Debenture and the Company had a pre-existing relationship with the Purchaser. Our obligations under the Additional Issuance Debenture are secured by an unconditional and continuing, first priority security interest in all of the assets and property (as originally stated in the October 2015 agreement) of the Company until ten days following such time as the equity conditions set forth in the Additional Issuance Debenture are met, pursuant to the terms of the existing Security Agreement. The Company recorded $ 165,000 444,835 186,935</t>
  </si>
  <si>
    <t>STOCKHOLDERS' DEFICIT</t>
  </si>
  <si>
    <t>Stockholders' Equity Note [Abstract]</t>
  </si>
  <si>
    <t>Stockholders' Equity Note Disclosure [Text Block]</t>
  </si>
  <si>
    <t xml:space="preserve"> NOTE 6  STOCKHOLDERS’ DEFICIT Preferred Stock: The total number of preferred shares authorized and that may be issued by the Company is 10,000,000 0.01 Of the total preferred shares authorized, pursuant to the Certificate of Designation filed on December 9, 2014, 500,000 0.01 Of the total preferred shares authorized, pursuant to the Certificate of Designation filed on June 16, 2015, up to five shares have been designated as Series B preferred stock, with a par value of $ 0.01 Common Stock: Shares issued for services On November 1, 2015, the Company entered into an agreement with a consultant to provide services over a nine month period. On August 8, 2016, the Board of Directors authorized the issuance of 2,120,000 0.015 3,495 On January 31, 2016, the Company entered into an agreement with a consultant to provide services over a five month period in exchange for 9,000,000 9,000,000 0.0104 The Company recorded $ 80,581 Shares issued for conversion of convertible debt On August 18, 2016, pursuant to a conversion notice, $ 32,500 2,885 0.00825 4,289,082 On August 25, 2016, pursuant to a conversion notice, $ 54,375 0.011625 4,677,420 On September 21, 2016, pursuant to a conversion notice, $ 25,000 0.010928 2,287,702 On September 28, 2016, pursuant to a conversion notice, $ 20,000 0.010928 1,830,162 On September 30, 2016, pursuant to a conversion notice, $ 17,500 1,350 0.00781 2,413,590 Options: On April 14, 2016 (“Grant Date”), the Board of Directors of the Company, through unanimous written consent, granted 71,500,000 0.03 23,833,333 23,833,333 23,833,334 71,500,000 1,962,440 3,924,880 The Company expensed $ 494,642 Warrants: On August 3, 2016, pursuant to the August Letter Agreement, the Company issued 240,000,000 200,000,000 0.012 0.020 40,000,000 0.10 On July 8, 2016, the 2015 Warrant for 26,190,476 0.012 314,286 On August 18, 2016, pursuant to the August Letter Agreement, 12,500,000 0.012 150,000 As of September 30, 2016, there were 238,879,158</t>
  </si>
  <si>
    <t>COMMITMENTS AND CONTINGIENCIES</t>
  </si>
  <si>
    <t>Commitments and Contingencies Disclosure [Abstract]</t>
  </si>
  <si>
    <t>Commitments and Contingencies Disclosure [Text Block]</t>
  </si>
  <si>
    <t xml:space="preserve"> NOTE 7  COMMITMENTS AND CONTINGIENCIES Legal Matters From time to time, the Company may be involved in litigation relating to claims arising out of the Company’s operations in the normal course of business. As of September 30, 2016, there were no pending or threatened lawsuits that could reasonably be expected to have a material effect on the results of the Company’s operations. Operating Agreements In November 2009, the Company entered into a commercialization agreement whereby the Company agreed to pay royalties of 2 5 Operating Leases On May 4, 2016, the Company entered into a new five-year operating lease agreement with a related party with monthly rent of $ 3,300 2,300 Year Ended September 30, Amount 2017 $ 30,361 2018 $ 30,361 2019 $ 30,361 2020 $ 30,361 2021 $ 17,711 Rent expense for the three months ended September 30, 2016 and 2015 were $ 8,597 4,938 Q-Biologicals Agreement The Company entered into a Manufacturing Services Agreement (the “MSA”) and Quality Assurance Agreement (the “QAA”), each with an effective date of August 12, 2016, with Q-Biologicals NV (“Q-Biologicals”), a contract manufacturing organization located in Belgium. Pursuant to the MSA, Q-Biologicals will produce certain drug substances and product containing certain enzymes at its facility in Belgium. The Company will use these substances and products for development purposes, including but not limited to clinical trials. The MSA contemplates payment to Q-Biologicals pursuant to a pre-determined fee schedule based on the completion of certain milestones that depend on our manufacturing requirements and final batch yield. We anticipate that our payments to Q-Biologicals under the MSA will range between $ 2.5 5.0 144,000</t>
  </si>
  <si>
    <t>RELATED PARTY TRANSACTIONS</t>
  </si>
  <si>
    <t>Related Party Transactions [Abstract]</t>
  </si>
  <si>
    <t>Related Party Transactions Disclosure [Text Block]</t>
  </si>
  <si>
    <t xml:space="preserve"> NOTE 8  RELATED PARTY TRANSACTIONS Since inception, Propanc Health Group Corporation has conducted transactions with directors and director related entities. These transactions included the following: As of September 30, 2016 and June 30, 2016, the Company owed a current and former director a total of $ 56,736 54,767 As of September 30, 2016 and June 30, 2016, the Company owed its two current directors a total of $ 35,163 33,943 Effective May 5, 2016, we entered into an agreement for the lease of our principal executive offices with North Horizon Pty Ltd., of which Mr. Nathanielsz and his wife are owners and directors. The lease has a five year term and provides for annual rental payments of $ 39,600 3,600 198,000 181,500 Mr. Nathanielsz’s wife, Sylvia Nathanielsz, is and has been an employee of ours since October 2015. Mrs. Nathanielsz receives an annual salary of $ 56,888 According to a February 25, 2016 board resolution, James Nathanielsz shall be paid an amount to be determined by the board, on a monthly basis for the purpose of acquiring and maintaining an automobile. For the three months ended September 30, 2016, a total of $ 10,195 As per the unanimous written consent of the Board of Directors, on April 14, 2016, James Nathanielsz was granted a $ 200,000 During the three months ended September 30, 2016, the Company paid $ 124,264 57,949 4,081 During the three months ended September 30, 2016, the Company paid $ 14,001 5,134</t>
  </si>
  <si>
    <t>CONCENTRATIONS AND RISKS</t>
  </si>
  <si>
    <t>Risks and Uncertainties [Abstract]</t>
  </si>
  <si>
    <t>Concentration Risk Disclosure [Text Block]</t>
  </si>
  <si>
    <t xml:space="preserve"> NOTE 9  CONCENTRATIONS AND RISKS Concentration of Credit Risk The Company maintains its cash in banks and financial institutions in Australia. Bank deposits in Australian banks are uninsured. The Company has not experienced any losses in such accounts through September 30, 2016. Receivable Concentration As of September 30, 2016 and June 30, 2016, the Company’s receivables were 100 Product and Patent Concentration As of September 30, 2016, the Company was undertaking preclinical activities for their lead product. The Company was also undertaking research to uncover the mechanism of action of their lead product in order to screen new compounds for development. The Company previously expanded by the filing of an international PCT patent application (No. PCT/AU2010/001403) directed to enhanced pro-enzyme formulations and combination therapies. The international PCT application has been based on previous provisional patent applications capturing the Company’s ongoing research and development in this area. The Company received grant status in South Africa and more recently in Australia, Japan, Indonesia, Singapore and New Zealand. In addition, the United States Patent and Trademark Office or USPTO and European Patent Office or EPO have made preliminary indications that key features of our technology are patentable. The Company is presently working towards securing a patent in each region, covering as many aspects of its technology as possible, while also actively seeking protection throughout Eastern Europe, Asia and South America. Individual countries and regions, include the United States, Canada, Brazil, China, Mexico, Hong Kong, Israel, Chile, Peru, Malaysia, Vietnam, Europe, Russia, India and South Korea. The patent is granted in South Africa, Australia and New Zealand. In addition to the Company’s lead patent, another four applications have been filed and are presently under examination. Two patents applications have been filed in the United States, one patent application has been filed in Spain and another in Australia. Further provisional patent filings are also expected to be filed to document and protect additional patentable subject matter that is identified, namely further enhanced formulations, combination treatments, use of recombinant products, modes of action and molecular targets. Foreign Operations As of September 30, 2016 and June 30, 2016, the Company's operations are based in Australia. On July 22, 2016, the Company formed a wholly owned subsidiary, Propanc (UK) Limited under the laws of England and Wales for the purpose of submitting an orphan drug application to the European Medicines Agency as a small and medium-sized enterprise. As of September 30, 2016, there has been no activity within this entity.</t>
  </si>
  <si>
    <t>DERIVATIVE FINANCIAL INSTRUMENTS and FAIR VALUE MEASUREMENTS</t>
  </si>
  <si>
    <t>Derivative Instruments and Hedging Activities Disclosure [Abstract]</t>
  </si>
  <si>
    <t>Derivative Instruments and Hedging Activities Disclosure [Text Block]</t>
  </si>
  <si>
    <t xml:space="preserve"> NOTE 10 - DERIVATIVE FINANCIAL INSTRUMENTS and FAIR VALUE MEASUREMENTS Derivative Financial Instruments: The Company applies the provisions of ASC Topic 815-40, Contracts in Entity’s Own Equity 3,000,000 1,679,194 The Company calculates the estimated fair values of the liabilities for derivative instruments using the Black Scholes (“BSM”) option pricing model. Along with the below BSM value, the Company also computed the fair value using the Monte-Carlo model noting no material difference between the valuations. The closing price of the Company’s common stock at September 30, 2016 was $ 0.0138 September 30, 2016 Volatility 270% Expected remaining term (in years) 2.00 Risk-free interest rate 1.14% Expected dividend yield None Convertible Debt Initial Valuations (on new derivative instruments entered into during the three months September 30, ended September 30, 2016) 2016 Volatility 135% 76%  135% Expected Remaining Term (in years) 1.00 .41 - .95 Risk Free Interest Rate 0.63% 0.59% Expected dividend yield None None Fair Value Measurements: The Company measures and reports at fair value the liability for derivative instruments. The fair value liabilities for price adjustable warrants and embedded conversion options have been recorded as determined utilizing the BSM option pricing model. Quoted Prices Significant Balance at in Active Other Significant September 30, Markets for Observable Unobservable 2016 Identical Assets Inputs Inputs (Level 1) (Level 2) (Level 3) Embedded conversion option liabilities $ 795,658 $  $  $ 795,658 Fair value of liability for warrant derivative instruments $ 36,934 $  $  $ 36,934 Total $ 832,592 $  $  $ 832,592 Fair Value of Liability for Derivative Instruments Balance at June 30, 2016 $ 1,050,182 Effects of foreign currency exchange rate changes 1,783 Initial fair value of embedded conversion option derivative liability recorded as debt discount 150,000 Initial fair value of embedded conversion option derivative liability recorded as change in fair value of embedded conversion option 49,585 Change in fair value included in statements of operations (418,958) Balance at September 30, 2016 $ 832,592 </t>
  </si>
  <si>
    <t>SUBSEQUENT EVENTS</t>
  </si>
  <si>
    <t>Subsequent Events [Abstract]</t>
  </si>
  <si>
    <t>Subsequent Events [Text Block]</t>
  </si>
  <si>
    <t xml:space="preserve"> NOTE 11  SUBSEQUENT EVENTS Conversions: On October 4, 2016, pursuant to a conversion notice, $ 25,000 0.010153 2,462,327 On October 6, 2016, pursuant to a conversion notice, $ 1,000 79 0.007095 152,034 On October 7, 2016, pursuant to a conversion notice, $ 25,000 0.009455 2,644,104 On October 7, 2016, pursuant to a conversion notice, $ 1,000 79 0.00671 160,790 On October 14, 2016, pursuant to a conversion notice, $ 25,000 0.009455 2,644,104 On October 19, 2016, pursuant to a conversion notice, $ 25,000 0.008138 3,072,008 On October 21, 2016, pursuant to a conversion notice, $ 50,000 0.00775 6,451,613 On October 27, 2016, the Company entered into an agreement with a third party for professional services over a six month period commencing on October 10, 2016 in exchange for a monthly fee of $ 22,500 10,000 12,500 20,500 On October 31, 2016, the Company entered into a Securities Purchase Agreement (the “Eagle SPA”), with Eagle Equities, LLC (“Eagle Equities”), pursuant to which Eagle Equities purchased two 8 100,000 The First Note may be prepaid with certain penalties within 180 days of issuance. The Eagle Back-End Note may not be prepaid. However, in the event the First Note is redeemed within the first six months of issuance, the Eagle Back-End Note will be deemed cancelled and of no further effect. The Eagle Back-End Note will not be cash funded and such note, along with the Note Receivable, will be immediately cancelled if the shares do not maintain a minimum trading price during the five days prior to such funding and a certain aggregate dollar trading volume during such period. Upon an event of default, principal and accrued interest will become immediately due and payable under the notes. Additionally, upon an event of default, both notes will accrue interest at a default interest rate of 24 Since the Eagle Back-End Note is not convertible until the Note Receivable is paid, and the Note Receivable and Eagle Back-End Note have a right of setoff, the Note Receivable and Eagle Back-End Note and related accrued interest receivable and payable will be netted for purposes of presentation on the balance sheet. On November 9, 2016, the Company entered into an agreement (the “November Agreement”) to adjust the exercise price of a warrant, issued September 30, 2013, to purchase 3,000,000 0.015 0.0115</t>
  </si>
  <si>
    <t>NATURE OF OPERATIONS AND SUMMARY OF SIGNIFICANT ACCOUNTING AND REPORTING POLICIES (Policies)</t>
  </si>
  <si>
    <t>Nature of Operations, Policy [Policy Text Block]</t>
  </si>
  <si>
    <t xml:space="preserve"> Nature of Operations Propanc PTY LTD was incorporated in Melbourne, Victoria Australia on October 15, 2007, and is based in Camberwell, Victoria Australia. Since inception, substantially all of the efforts of the Company have been the development of new cancer treatments targeting high risk patients who need a follow up, nontoxic, long term therapy which prevents the cancer from returning and spreading. The Company anticipates establishing global markets for its technologies. On November 23, 2010, Propanc Health Group Corporation (the “Company,” “we,” “us,” “our”) was incorporated in the state of Delaware. In January 2011, to reorganize the Company, Propanc Health Group Corporation acquired all of the outstanding shares of Propanc PTY LTD on a one-for-one basis making it a wholly-owned subsidiary.</t>
  </si>
  <si>
    <t>Basis of Accounting, Policy [Policy Text Block]</t>
  </si>
  <si>
    <t xml:space="preserve"> Basis of Presentation The interim unaudited consolidated financial statements included herein have been prepared in accordance with accounting principles generally accepted in the United States of America (“US GAAP”) and pursuant to the rules and regulations of the Securities and Exchange Commission (“SEC”). In the opinion of the Company’s management, all adjustments (consisting of normal recurring adjustments and reclassifications and non-recurring adjustments) necessary to present fairly our results of operations for the three months ended September 30, 2016 and 2015 and cash flows for the three months ended September 30, 2016 and 2015 and our financial position as of September 30, 2016 have been made. The results of operations for such interim periods are not necessarily indicative of the operating results to be expected for the full year. Certain information and disclosures normally included in the notes to the annual audited consolidated financial statements have been condensed or omitted from these interim unaudited consolidated financial statements. Accordingly, these interim unaudited consolidated financial statements should be read in conjunction with the audited consolidated financial statements and notes thereto for the fiscal year ended June 30, 2016. The June 30, 2016 balance sheet is derived from those statements.</t>
  </si>
  <si>
    <t>Consolidation, Policy [Policy Text Block]</t>
  </si>
  <si>
    <t xml:space="preserve"> Principals of Consolidation The unaudited consolidated financial statements include the accounts of Propanc Health Group Corporation and its wholly-owned subsidiary, Propanc PTY LTD. All inter-company balances and transactions have been eliminated in consolidation.</t>
  </si>
  <si>
    <t>Use of Estimates, Policy [Policy Text Block]</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 the accompanying unaudited consolidated financial statements include the estimates of useful lives for depreciation, valuation of derivatives, valuation of beneficial conversion features on convertible debt, allowance for uncollectable receivables, valuation of equity based instruments issued for other than cash, the valuation allowance on deferred tax assets and foreign currency translation due to certain average exchange rates applied in lieu of spot rates on transaction dates.</t>
  </si>
  <si>
    <t>Foreign Currency Transactions and Translations Policy [Policy Text Block]</t>
  </si>
  <si>
    <t xml:space="preserve"> Foreign Currency Translation and Other Comprehensive Income (Loss) The Company’s functional currency is the Australian dollar (AUD). For financial reporting purposes, the Australian dollar has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 of operations and comprehensive loss as other income (expense). There have been no significant fluctuations in the exchange rate for the conversion of Australian dollars to USD after the balance sheet date. Other Comprehensive Income (Loss) for all periods presented includes only foreign currency translation gains (losses). Assets and liabilities denominated in foreign currencies are translated into the functional currency at the exchange rates prevailing at the consolidated balance sheet date with any transaction gains and losses that arise from exchange rate fluctuations on transactions denominated in a currency other than the functional currency included in the consolidated results of operations as incurred. As of September 30, 2016 and June 30, 2016, the exchange rates used to translate amounts in Australian dollars into USD for the purposes of preparing the unaudited financial statements were as follows: September 30, 2016 June 30, 2016 Exchange rate on balance sheet dates USD : AUD exchange rate 0.7667 0.7401 Average exchange rate for the period USD : AUD exchange rate 0.7585 0.7282 Foreign Currency Items: Beginning balance, June 30, 2016 $ 131,264 Foreign currency translation loss (224,819) Ending balance, September 30, 2016 $ (93,555) </t>
  </si>
  <si>
    <t>Fair Value of Financial Instruments, Policy [Policy Text Block]</t>
  </si>
  <si>
    <t xml:space="preserve"> Fair Value of Financial Instruments and Fair Value Measurements The Company measures their financial assets and liabilities in accordance with US GAAP. For certain of the Company’s financial instruments, including cash and cash equivalents, accounts and other receivables, accounts payable and accrued expenses and other liabilities, the carrying amounts approximate fair value due to their short maturities. Amounts recorded for loans payable, also approximate fair value because current interest rates available to us for debt with similar terms and maturities are substantially the same. The Company adopted accounting guidance for fair value measurements of financial assets and liabilities. The adoption did not have a material impact on the Company’s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Cash and Cash Equivalents, Policy [Policy Text Block]</t>
  </si>
  <si>
    <t xml:space="preserve"> Cash and Cash Equivalents Cash and cash equivalents include cash on hand and at banks, short-term deposits with an original maturity of three months or less with financial institutions, and bank overdrafts. Bank overdrafts are reflected as a current liability on the balance sheets. There were no cash equivalents as of September 30, 2016 or June 30, 2016.</t>
  </si>
  <si>
    <t>Goodwill and Intangible Assets, Intangible Assets, Policy [Policy Text Block]</t>
  </si>
  <si>
    <t xml:space="preserve"> Patent costs are stated at cost and reclassified to intangible assets and amortized on a straight-line basis over the estimated future periods if and once the patent has been granted by a regulatory agency, however, the Company will expense any costs as long as the Company is in the startup stage. Accordingly, as the Company's product was and is not currently approved for market, thus any patent costs incurred from 2013 through 2016 were expensed immediately. Currently, the Company has five international patents pending which were jointly applied for by the Company and another entity. For its lead patent, the Company received grant status, or has been accepted in South Africa, Australia, Japan, Singapore, Indonesia and New Zealand. In addition, the United States Patent and Trademark office (the “USPTO”) and the European Patent Office (the “EPO”) have made preliminary indications that key features of the Company’s technology are patentable. The Company is presently working towards securing a patent in each region, covering as many aspects of its technology as possible, while also actively seeking protection throughout Eastern Europe, Asia and South America. Individual countries and regions where the Company is actively seeking protection for its lead patent include the United States, Canada, Brazil, China, Mexico, Hong Kong, Israel, Chile, Peru, Malaysia, Vietnam, Europe, Russia, India and South Korea. Of the four patents, the Company has either filed an application or is presently under examination in the country of origin. Two patent applications have been filed in the United States, one patent application has been filed in Spain and another in Australia.</t>
  </si>
  <si>
    <t>Impairment or Disposal of Long-Lived Assets, Policy [Policy Text Block]</t>
  </si>
  <si>
    <t xml:space="preserve"> Impairment of Long-Lived Assets In accordance with ASC 360-10, Long-lived assets, which include property and equipmen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t>
  </si>
  <si>
    <t>Goods And Service Tax [Policy Text Block]</t>
  </si>
  <si>
    <t xml:space="preserve"> Australian Goods and Services Tax (GST) Revenues, expenses and balance sheet items are recognized net of the amount of GST except payable and receivable balances which are shown inclusive of GST. The GST incurred is payable on revenues to, and recoverable on purchases from, the Australian Taxation Office. Cash flows are presented in the statements of cash flow on a gross basis, except for the GST component of investing and financing activities, which are disclosed as operating cash flows. As of September 30, 2016 and June 30, 2016, the Company was owed $ 9,948 29,355</t>
  </si>
  <si>
    <t>Derivatives, Policy [Policy Text Block]</t>
  </si>
  <si>
    <t xml:space="preserve"> Derivative Instruments ASC Topic 815, “ Derivatives and Hedging”</t>
  </si>
  <si>
    <t>Convertible Notes [Policy Text Block]</t>
  </si>
  <si>
    <t xml:space="preserve"> Convertible Notes With Variable Conversion Options The Company has entered into convertible notes, some of which contain variable conversion options, whereby the outstanding principal and accrued interest may be converted, by the holder, into common shares at a fixed discount to the price of the common stock at the time of conversion. The Company treats these convertible notes as stock settled debt under ASC 480 and measures the fair value of the notes at the time of issuance, which is the result of the share price discount at the time of conversion, and records the put premium as accretion to interest expense to the date of first conversion.</t>
  </si>
  <si>
    <t>Income Tax, Policy [Policy Text Block]</t>
  </si>
  <si>
    <t xml:space="preserve"> Income Taxes The Company is governed by Australia and United States income tax laws, which are administered by the Australian Taxation Office and the United States Internal Revenue Service, respectively. The Company follows Financial Accounting Standards Board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Company adopted provisions of ASC 740, Sections 25 through 60, “Accounting for Uncertainty in Income Taxes.” These sections provide detailed guidance for the financial statement recognition, measurement and disclosure of uncertain tax positions recognized in the financial statements. Tax positions must meet a “more-likely-than-not” recognition threshold at the effective date to be recognized upon the adoption of ASC 740 and in subsequent periods.</t>
  </si>
  <si>
    <t>Research and Development Expense, Policy [Policy Text Block]</t>
  </si>
  <si>
    <t xml:space="preserve"> Research and Development Costs and Tax Credits In accordance with ASC 730-10, research and development costs are expensed when incurred. Total research and development costs for the three months ended September 30, 2016 and 2015 were $ 161,197 153,474 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n income tax benefit, in operations, upon receipt.</t>
  </si>
  <si>
    <t>Share-based Compensation, Option and Incentive Plans Policy [Policy Text Block]</t>
  </si>
  <si>
    <t xml:space="preserve"> Stock Based Compensation The Company records stock based compensation in accordance with ASC Topic 718, “Stock Compensation” (“ASC 718”) and Staff Accounting Bulletin No. 107 (“SAB 107”) Share Based Payment The Company accounts for non-employee share-based awards in accordance with the measurement and recognition criteria of ASC 505-50 “Equity-Based Payments to Non-Employees.”</t>
  </si>
  <si>
    <t>Revenue Recognition, Policy [Policy Text Block]</t>
  </si>
  <si>
    <t xml:space="preserve"> Revenue Recognition In accordance with SEC Staff Accounting Bulletin No. 104, Revenue Recognition</t>
  </si>
  <si>
    <t>Earnings Per Share, Policy [Policy Text Block]</t>
  </si>
  <si>
    <t xml:space="preserve"> Basic and Diluted Net Loss Per Common Share 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For the three months ended September 30, 2016, there were 238,879,158 143,000,000 185,997,987</t>
  </si>
  <si>
    <t>New Accounting Pronouncements, Policy [Policy Text Block]</t>
  </si>
  <si>
    <t xml:space="preserve"> Recently Adopted Accounting Pronouncements FASB, Accounting Standard Updates (“ASU”) which are not effective until after September 30, 2016 are not expected to have a significant effect on the Company’s consolidated financial position or results of operations. The Company is evaluating or has implemented the following at September 30, 2016: In August 2016, the FASB issued ASU No. 2016-15, Statement of Cash Flows (Topic 230): Classification of Certain Cash Receipts and Cash Payments (“ASU 2016-15”). ASU 2016-15 addresses eight specific cash flow issues with the objective of reducing diversity in practice regarding how certain cash receipts and cash payments are presented in the statement of cash flows. The standard provides guidance on the classification of the following item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7) beneficial interests in securitization transactions, and (8) separately identifiable cash flows. The Company is required to adopt ASU 2016-15 for fiscal years, and for interim periods within those fiscal years, beginning after December 15, 2017 on a retrospective basis. Early adoption is permitted, including adoption in an interim period. The Company is currently evaluating the impact of adoption of ASU 2016-15. In March 2016, the FASB issued ASU 2016-09, “Improvements to Employee Share-Based Payment Accounting,” which amends several aspects of the accounting for share-based payment transaction, including income tax consequences, classification of awards as either equity or liabilities, and classification on the statement of cash flows. These changes become effective for the Company’s fiscal year beginning July 1, 2017. The Company has not determined the effects of this update on the Company’s consolidated financial statements at this time. In February 2016, the FASB issued ASU 2016-02, “Leases,” which will require lessees to recognize assets and liabilities for the rights and obligations created by most leases on the balance sheet. The changes become effective for the Company’s fiscal year beginning July 1, 2019. Modified retrospective adoption for all leases existing at, or entered into after, the date of initial application, is required with an option to use certain transition relief. The Company has not determined the effects of this update on the Company’s consolidated financial statements at this time. On May 8, 2015, the FASB issued ASU 2015-08, “Business Combinations (Topic 805) Pushdown Accounting In April 2015, the FASB issued ASU No. 2015-03, “Simplifying the Presentation of Debt Issuance Costs,” In November 2015, the FASB issued ASU No. 2015-17, Balance Sheet Classification of Deferred Taxes, which requires that an entity classify deferred tax assets and liabilities as noncurrent on the balance sheet. Prior to the issuance of the standard, deferred tax assets and liabilities were required to be separated into current and noncurrent amounts on the basis of the classification of the related asset or liability. This ASU is effective for the Company on April 1, 2017, with early adoption permitted. The adoption of ASU No. 2015-17 is not expected to have a material impact on the Company's consolidated financial statements or related disclosures.</t>
  </si>
  <si>
    <t>NATURE OF OPERATIONS AND SUMMARY OF SIGNIFICANT ACCOUNTING AND REPORTING POLICIES (Tables)</t>
  </si>
  <si>
    <t>Schedule Of Translation Exchange Rates [Table Text Block]</t>
  </si>
  <si>
    <t xml:space="preserve"> As of September 30, 2016 and June 30, 2016, the exchange rates used to translate amounts in Australian dollars into USD for the purposes of preparing the unaudited financial statements were as follows: September 30, 2016 June 30, 2016 Exchange rate on balance sheet dates USD : AUD exchange rate 0.7667 0.7401 Average exchange rate for the period USD : AUD exchange rate 0.7585 0.7282 </t>
  </si>
  <si>
    <t>Schedule of Accumulated Other Comprehensive Income (Loss) [Table Text Block]</t>
  </si>
  <si>
    <t xml:space="preserve"> Changes in Accumulated Other Comprehensive Income (Loss) by Component during the three months ended September 30, 2016 was as follows: Foreign Currency Items: Beginning balance, June 30, 2016 $ 131,264 Foreign currency translation loss (224,819) Ending balance, September 30, 2016 $ (93,555) </t>
  </si>
  <si>
    <t>CONVERTIBLE NOTES (Tables)</t>
  </si>
  <si>
    <t>Schedule of convertible debenture [Table Text Block]</t>
  </si>
  <si>
    <t xml:space="preserve"> Convertible notes at September 30, 2016 were as follows: Convertible notes and debenture $ 1,791,694 Unamortized discounts (1,399,273) Accrued interest 62,104 Premium 92,046 Convertible notes, net $ 546,571 </t>
  </si>
  <si>
    <t>COMMITMENTS AND CONTINGIENCIES (Tables)</t>
  </si>
  <si>
    <t>Schedule of Future Minimum Rental Payments for Operating Leases [Table Text Block]</t>
  </si>
  <si>
    <t xml:space="preserve"> Future minimum operating lease commitments consisted of the following at September 30, 2016: Year Ended September 30, Amount 2017 $ 30,361 2018 $ 30,361 2019 $ 30,361 2020 $ 30,361 2021 $ 17,711 </t>
  </si>
  <si>
    <t>DERIVATIVE FINANCIAL INSTRUMENTS and FAIR VALUE MEASUREMENTS (Tables)</t>
  </si>
  <si>
    <t>Schedule of Fair Value, Assets and Liabilities Measured on Recurring Basis [Table Text Block]</t>
  </si>
  <si>
    <t xml:space="preserve"> The following tables summarize the Company’s financial assets and liabilities measured at fair value on a recurring basis as of September 30, 2016: Quoted Prices Significant Balance at in Active Other Significant September 30, Markets for Observable Unobservable 2016 Identical Assets Inputs Inputs (Level 1) (Level 2) (Level 3) Embedded conversion option liabilities $ 795,658 $  $  $ 795,658 Fair value of liability for warrant derivative instruments $ 36,934 $  $  $ 36,934 Total $ 832,592 $  $  $ 832,592 </t>
  </si>
  <si>
    <t>Schedule of Derivative Liabilities at Fair Value [Table Text Block]</t>
  </si>
  <si>
    <t xml:space="preserve"> The following is a roll forward for the three months ended September 30, 2016 of the fair value liability of price adjustable derivative instruments: Fair Value of Liability for Derivative Instruments Balance at June 30, 2016 $ 1,050,182 Effects of foreign currency exchange rate changes 1,783 Initial fair value of embedded conversion option derivative liability recorded as debt discount 150,000 Initial fair value of embedded conversion option derivative liability recorded as change in fair value of embedded conversion option 49,585 Change in fair value included in statements of operations (418,958) Balance at September 30, 2016 $ 832,592 </t>
  </si>
  <si>
    <t>Warrant [Member] | Convertible Debt [Member]</t>
  </si>
  <si>
    <t>Fair Value Measurements, Recurring and Nonrecurring, Valuation Techniques [Table Text Block]</t>
  </si>
  <si>
    <t xml:space="preserve"> Warrants September 30, 2016 Volatility 270% Expected remaining term (in years) 2.00 Risk-free interest rate 1.14% Expected dividend yield None Convertible Debt Initial Valuations (on new derivative instruments entered into during the three months September 30, ended September 30, 2016) 2016 Volatility 135% 76%  135% Expected Remaining Term (in years) 1.00 .41 - .95 Risk Free Interest Rate 0.63% 0.59% Expected dividend yield None None </t>
  </si>
  <si>
    <t>NATURE OF OPERATIONS AND SUMMARY OF SIGNIFICANT ACCOUNTING AND REPORTING POLICIES (Details)</t>
  </si>
  <si>
    <t>Exchange rate on balance sheet dates</t>
  </si>
  <si>
    <t>USD : AUD exchange rate</t>
  </si>
  <si>
    <t>Weighted Average [Member]</t>
  </si>
  <si>
    <t>NATURE OF OPERATIONS AND SUMMARY OF SIGNIFICANT ACCOUNTING AND REPORTING POLICIES (Details 1) - USD ($)</t>
  </si>
  <si>
    <t>Accumulated Other Comprehensive Income (Loss) [Line Items]</t>
  </si>
  <si>
    <t>Beginning balance</t>
  </si>
  <si>
    <t>Foreign currency translation loss</t>
  </si>
  <si>
    <t>Ending balance</t>
  </si>
  <si>
    <t>NATURE OF OPERATIONS AND SUMMARY OF SIGNIFICANT ACCOUNTING AND REPORTING POLICIES (Details Textual) - USD ($)</t>
  </si>
  <si>
    <t>Value Added Tax Receivable, Current</t>
  </si>
  <si>
    <t>Employee Stock Option [Member]</t>
  </si>
  <si>
    <t>Antidilutive Securities Excluded from Computation of Earnings Per Share, Amount</t>
  </si>
  <si>
    <t>Common Stock [Member]</t>
  </si>
  <si>
    <t>Warrant [Member]</t>
  </si>
  <si>
    <t>GOING CONCERN (Details Textual) - USD ($)</t>
  </si>
  <si>
    <t>Going Concern [Line Items]</t>
  </si>
  <si>
    <t>Net Cash Used In Operating Activities</t>
  </si>
  <si>
    <t>Stockholders Equity</t>
  </si>
  <si>
    <t>Working Capital Deficit</t>
  </si>
  <si>
    <t>Retained Earnings (Accumulated Deficit)</t>
  </si>
  <si>
    <t>DUE TO DIRECTORS - RELATED PARTIES (Details Textual) - USD ($)</t>
  </si>
  <si>
    <t>Related Party Transaction [Line Items]</t>
  </si>
  <si>
    <t>Due to Related Parties, Current</t>
  </si>
  <si>
    <t>LOANS AND NOTES PAYABLE (Details Textual) - USD ($)</t>
  </si>
  <si>
    <t>Accounts, Notes, Loans and Financing Receivable [Line Items]</t>
  </si>
  <si>
    <t>Long-term Debt, Gross</t>
  </si>
  <si>
    <t>Notes Payable</t>
  </si>
  <si>
    <t>Foreign Currency Transaction Gain (Loss), Unrealized</t>
  </si>
  <si>
    <t>unrelated parties [Member]</t>
  </si>
  <si>
    <t>Directors and Officer [Member]</t>
  </si>
  <si>
    <t>CONVERTIBLE NOTES (Details)</t>
  </si>
  <si>
    <t>Sep. 30, 2016USD ($)</t>
  </si>
  <si>
    <t>Debt Instrument [Line Items]</t>
  </si>
  <si>
    <t>Convertible notes and debenture</t>
  </si>
  <si>
    <t>Convertible Notes Payable [Member]</t>
  </si>
  <si>
    <t>Unamortized discounts</t>
  </si>
  <si>
    <t>Premium</t>
  </si>
  <si>
    <t>Convertible notes, net</t>
  </si>
  <si>
    <t>CONVERTIBLE NOTES (Details Textual) - USD ($)</t>
  </si>
  <si>
    <t>Oct. 15, 2015</t>
  </si>
  <si>
    <t>Jul. 14, 2015</t>
  </si>
  <si>
    <t>Oct. 28, 2015</t>
  </si>
  <si>
    <t>Oct. 28, 2016</t>
  </si>
  <si>
    <t>Aug. 18, 2016</t>
  </si>
  <si>
    <t>Jul. 08, 2016</t>
  </si>
  <si>
    <t>May 19, 2015</t>
  </si>
  <si>
    <t>Sep. 30, 2013</t>
  </si>
  <si>
    <t>Debt Instrument, Face Amount</t>
  </si>
  <si>
    <t>Debt Instrument, Increase, Accrued Interest</t>
  </si>
  <si>
    <t>Debt Instrument, Periodic Payment, Principal</t>
  </si>
  <si>
    <t>Additionally Debt Instrument Unamortized Premium</t>
  </si>
  <si>
    <t>Interest Payable</t>
  </si>
  <si>
    <t>Convertible Notes Payable</t>
  </si>
  <si>
    <t>Proceeds from Sale of Notes Receivable</t>
  </si>
  <si>
    <t>Accreted Put Premium</t>
  </si>
  <si>
    <t>Common stock, par value</t>
  </si>
  <si>
    <t>Class of Warrant or Right, Exercise Price of Warrants or Rights</t>
  </si>
  <si>
    <t>Class of Warrant or Right, Outstanding</t>
  </si>
  <si>
    <t>Receivable From Deposit Control Account Non Current</t>
  </si>
  <si>
    <t>Receivable From Deposit Control Account Current</t>
  </si>
  <si>
    <t>Percentage Of Conversion Rate Of Lowest Trading Bid Price</t>
  </si>
  <si>
    <t>22.50%</t>
  </si>
  <si>
    <t>Percentage of Consideration Received</t>
  </si>
  <si>
    <t>10.00%</t>
  </si>
  <si>
    <t>Common Stock, Capital Shares Reserved for Future Issuance</t>
  </si>
  <si>
    <t>Debt Instrument, Redemption, Description</t>
  </si>
  <si>
    <t>Subject to the conditions set forth in the Debenture, the Company has the right at any time to redeem some or all of the total outstanding amount then remaining under the Debenture in cash at a price equal to 125% of the total amount of the Debenture outstanding on the twentieth (20th) trading date following the date the Company delivers notice of such redemption to the Purchaser.</t>
  </si>
  <si>
    <t>Convertible Debt [Member]</t>
  </si>
  <si>
    <t>Debt Instrument, Convertible, Conversion Price</t>
  </si>
  <si>
    <t>Convertible Back-End Notes Payable One [Member]</t>
  </si>
  <si>
    <t>Convertible Back-End Notes Payable Two [Member]</t>
  </si>
  <si>
    <t>Convertible Back-End Notes Payable Three [Member]</t>
  </si>
  <si>
    <t>Convertible Notes Payable Fourteen [Member]</t>
  </si>
  <si>
    <t>Debt Instrument, Maturity Date</t>
  </si>
  <si>
    <t>May 19,
		2015</t>
  </si>
  <si>
    <t>Debt Instrument, Convertible, Threshold Trading Days</t>
  </si>
  <si>
    <t>Debt Instrument, Convertible, Threshold Percentage of Stock Price Trigger</t>
  </si>
  <si>
    <t>55.00%</t>
  </si>
  <si>
    <t>Debt Instrument, Periodic Payment, Interest</t>
  </si>
  <si>
    <t>Net Proceeds From Notes Issued</t>
  </si>
  <si>
    <t>Convertible Promissory Back-End Notes Four [Member]</t>
  </si>
  <si>
    <t>Convertible Promissory Back-End Notes Five [Member]</t>
  </si>
  <si>
    <t>Convertible Promissory Back-End Notes Six [Member]</t>
  </si>
  <si>
    <t>Convertible Promissory Back-End Notes Seven [Member]</t>
  </si>
  <si>
    <t>Convertible Promissory Back-End Notes Eight [Member]</t>
  </si>
  <si>
    <t>Convertible Promissory Back-End Notes Nine [Member]</t>
  </si>
  <si>
    <t>Convertible Notes Payable Fifteen [Member]</t>
  </si>
  <si>
    <t>Proceeds from Collection of Notes Receivable</t>
  </si>
  <si>
    <t>Payments for Legal Settlements</t>
  </si>
  <si>
    <t>Securities Purchase Agreement [Member]</t>
  </si>
  <si>
    <t>Debt Instrument, Increase (Decrease), Other, Net</t>
  </si>
  <si>
    <t>Warrant Issued To Purchase Of Shares</t>
  </si>
  <si>
    <t>Cancellation Of Debt</t>
  </si>
  <si>
    <t>Amount Will Be Deposited Into Deposit Control Account</t>
  </si>
  <si>
    <t>Debt Instrument Increase Decrease Reason For Registration Effective</t>
  </si>
  <si>
    <t>Debt Related Commitment Fees and Debt Issuance Costs</t>
  </si>
  <si>
    <t>Warrants Not Settleable in Cash, Fair Value Disclosure</t>
  </si>
  <si>
    <t>Warrants Term</t>
  </si>
  <si>
    <t>4 years</t>
  </si>
  <si>
    <t>Debenture [Member]</t>
  </si>
  <si>
    <t>Debt Instrument, Interest Rate, Stated Percentage</t>
  </si>
  <si>
    <t>5.00%</t>
  </si>
  <si>
    <t>Discount On Debt Issued Percentage</t>
  </si>
  <si>
    <t>Debt Instrument, Debt Default, Interest Rate</t>
  </si>
  <si>
    <t>18.00%</t>
  </si>
  <si>
    <t>Debt Instrument, Description</t>
  </si>
  <si>
    <t>payable quarterly in cash (or if certain conditions are met, in stock at the Companys option) on January 1, April 1, July 1 and October 1. The Debenture was, prior to the Addendum (as defined below), convertible at any time, in whole or in part, at the Purchasers option into shares of the Companys Common Stock at a conversion price equal to $0.042, which is the volume weighted average price of the Companys Common Stock five days prior to the execution of the Debenture (subject to adjustment) (the Conversion Price). At any time after the effective date of the registration statement, the Purchaser has the opportunity to convert up to an aggregate of $2,090,000 of the Debenture, at one or more conversion dates, into shares of Common Stock at a conversion price equal to the VWAP of the Common Stock over the five (5) trading days prior to such Effective Date. The Purchaser option to convert at such a conversion price expires when the Purchaser converts an aggregate of $2,090,000 of the Debenture using such conversion price. If the volume weighted average price of the Company Common Stock on any trading day is less than the Conversion Price, the Purchaser may convert at a price per share equal to a twenty percent (20%) discount to the average of the two lowest closing prices during the five trading days prior to the date of conversion. At no time will the Purchaser be entitled to convert any portion of the Debenture to the extent that after such conversion, the Purchaser (together with its affiliates) would beneficially own more than 4.99% of the outstanding shares of Common Stock as of such date. During the year ended June 30, 2016, the Company withdrew a principal amount of $2,800,000 from the deposit control account of which $269,976 was paid directly as partial payment of a note dated June 4, 2015 and $33,437 was paid directly to legal fees resulting in net cash proceeds of $2,496,587 received by the Company. An aggregate total of $1,955,300 of these notes was bifurcated with the embedded conversion option recorded as a derivative liability at fair value (See Note 10). During the year ended June 30, 2016, the Company converted $2,790,806 of principal and $108,750 of accrued interest into shares of the Companys common stock (See Note 6). During the three months ended September 30, 2016, the Company converted $45,000 of principal and accrued interest of $54,375 into shares of the Companys common stock (See Note 6). Accrued interest as of September 30, 2016 was $54,375.</t>
  </si>
  <si>
    <t>CONVERTIBLE NOTES (Details Textual 1) - USD ($)</t>
  </si>
  <si>
    <t>Sep. 13, 2016</t>
  </si>
  <si>
    <t>Jul. 31, 2016</t>
  </si>
  <si>
    <t>Jul. 02, 2016</t>
  </si>
  <si>
    <t>Debt Discounts For Fees Paid</t>
  </si>
  <si>
    <t>Derivative Liability, Fair Value, Gross Liability</t>
  </si>
  <si>
    <t>Class of Warrant or Right, Number of Securities Called by Warrants or Rights</t>
  </si>
  <si>
    <t>Share Price</t>
  </si>
  <si>
    <t>2016 Warrants [Member]</t>
  </si>
  <si>
    <t>Stock Issued During Period, Shares, New Issues</t>
  </si>
  <si>
    <t>Stock Issued During Period, Value, New Issues</t>
  </si>
  <si>
    <t>Five Month Warrant [Member]</t>
  </si>
  <si>
    <t>Volume Weighted Average Price Of Common Stock</t>
  </si>
  <si>
    <t>200.00%</t>
  </si>
  <si>
    <t>Five Month Warrant [Member] | Additional Warrants [Member]</t>
  </si>
  <si>
    <t>Two Year Warrant [Member]</t>
  </si>
  <si>
    <t>Maximum [Member] | 2016 Warrants [Member]</t>
  </si>
  <si>
    <t>Percentage Of Outstanding Shares Of Common Stock</t>
  </si>
  <si>
    <t>9.99%</t>
  </si>
  <si>
    <t>Maximum [Member] | Five Month Warrant [Member]</t>
  </si>
  <si>
    <t>Minimum [Member] | 2016 Warrants [Member]</t>
  </si>
  <si>
    <t>4.99%</t>
  </si>
  <si>
    <t>Minimum [Member] | Five Month Warrant [Member]</t>
  </si>
  <si>
    <t>Delafield Financing [Member]</t>
  </si>
  <si>
    <t>(i) the six month anniversary of the original issuance of the Additional Issuance Debenture or (ii) the date on which the New Underlying Shares are registered pursuant to an effective registration statement, to redeem some or all of the total outstanding amount then remaining under the Additional Issuance Debenture in cash at a price equal to 125% of the total amount of the Additional Issuance Debenture outstanding on the twentieth (20th) trading date following the date the Company delivers notice of such redemption to Delafield.</t>
  </si>
  <si>
    <t>Warrants and Rights Outstanding</t>
  </si>
  <si>
    <t>Additional Expense, Warrants, Incremental Increase In Value</t>
  </si>
  <si>
    <t>Debt Instrument, Interest Payment Date Frequency Modification Description</t>
  </si>
  <si>
    <t>the Purchaser agreed to modify the July 1, 2016 Interest Payment Date and the October 1, 2016 Interest Payment Date as such terms are defined in the Debenture. Pursuant to the July Letter Agreement, the Company may delay the interest payment due on the July 1, 2016 Interest Payment Date by a minimum of 30 calendar days (the Minimum Extension Date) and up to 60 calendar days, provided that the Purchaser may demand payment any time after the Minimum Extension Date. The Company also may delay the interest payment due on the October 1, 2016 Interest Payment Date to the October 28, 2016 maturity date (the Maturity Date) unless the Purchaser demands earlier payment; provided however, that if the Purchaser has not demanded payment by October 27, 2016, the Maturity Date will be extended until December 31, 2016 (or such earlier date as the parties mutually agree) and the interest payment that would have been due on the October 1, 2016 Interest Payment Date will become due on December 31, 2016, unless the Purchaser demands earlier payment.</t>
  </si>
  <si>
    <t>Debt Instrument, Unamortized Discount, Percentage</t>
  </si>
  <si>
    <t>Delafield Financing [Member] | Maximum [Member]</t>
  </si>
  <si>
    <t>Delafield Financing [Member] | Minimum [Member]</t>
  </si>
  <si>
    <t>Securities Purchase Agreement [Member] | Delafield Financing [Member]</t>
  </si>
  <si>
    <t>Debt Conversion, Converted Instrument, Amount</t>
  </si>
  <si>
    <t>provided that in the event that the volume weighted average price per share on any trading day is less than such conversion price, the conversion price will be adjusted to a price per share that is equal to a 22.5% discount to the lowest trading price of the Common Stock in the 10 trading days prior to the date of conversion. At no time will the Purchaser be entitled to convert any portion of the Debenture to the extent that after such conversion, the Purchaser (together with its affiliates) would beneficially own more than 4.99% of the outstanding shares of Common Stock as of such date.</t>
  </si>
  <si>
    <t>Debt Instrument, Interest Rate, Effective Percentage</t>
  </si>
  <si>
    <t>Securities Purchase Agreement [Member] | Delafield Financing [Member] | 2016 Warrants [Member]</t>
  </si>
  <si>
    <t>30.00%</t>
  </si>
  <si>
    <t>Debt Discounts [Member]</t>
  </si>
  <si>
    <t>STOCKHOLDERS' DEFICIT (Details Textual) - USD ($)</t>
  </si>
  <si>
    <t>Aug. 03, 2016</t>
  </si>
  <si>
    <t>Apr. 14, 2016</t>
  </si>
  <si>
    <t>Sep. 28, 2016</t>
  </si>
  <si>
    <t>Sep. 21, 2016</t>
  </si>
  <si>
    <t>Aug. 25, 2016</t>
  </si>
  <si>
    <t>Jan. 31, 2016</t>
  </si>
  <si>
    <t>Aug. 23, 2016</t>
  </si>
  <si>
    <t>Aug. 08, 2016</t>
  </si>
  <si>
    <t>Jun. 16, 2015</t>
  </si>
  <si>
    <t>Dec. 09, 2014</t>
  </si>
  <si>
    <t>Share-based Compensation Arrangement by Share-based Payment Award, Options, Vested, Number of Shares</t>
  </si>
  <si>
    <t>Consulting Expenses</t>
  </si>
  <si>
    <t>Warrants To Purchase Of Common Stock</t>
  </si>
  <si>
    <t>Stock or Unit Option Plan Expense</t>
  </si>
  <si>
    <t>Warrants Issued</t>
  </si>
  <si>
    <t>Class of Warrant or Right, Value of Securities Called by Warrants or Rights</t>
  </si>
  <si>
    <t>Class Of Warrant Or Right Execisable</t>
  </si>
  <si>
    <t>Share Based Compensation Arrangement By Share Based Payment Award Options Grant Date FairValue</t>
  </si>
  <si>
    <t>Share-based Compensation Award, Tranche One [Member]</t>
  </si>
  <si>
    <t>Warrants Expire Period</t>
  </si>
  <si>
    <t>5 years</t>
  </si>
  <si>
    <t>Share-based Compensation Arrangement by Share-based Payment Award, Options, Vested and Expected to Vest, Outstanding, Number</t>
  </si>
  <si>
    <t>Share-based Compensation Award, Tranche Two [Member]</t>
  </si>
  <si>
    <t>Prepaid Expense</t>
  </si>
  <si>
    <t>Preferred Stock [Member]</t>
  </si>
  <si>
    <t>Preferred stock, par value</t>
  </si>
  <si>
    <t>Director [Member]</t>
  </si>
  <si>
    <t>Share-based Compensation Arrangement by Share-based Payment Award, Options, Grants in Period, Gross</t>
  </si>
  <si>
    <t>Share-based Compensation Arrangements by Share-based Payment Award, Options, Grants in Period, Weighted Average Exercise Price</t>
  </si>
  <si>
    <t>Chief Executive Officer [Member]</t>
  </si>
  <si>
    <t>Consultant [Member]</t>
  </si>
  <si>
    <t>Shares Issued, Price Per Share</t>
  </si>
  <si>
    <t>Share-based Compensation Arrangement by Share-based Payment Award, Number of Shares Authorized</t>
  </si>
  <si>
    <t>Consultant [Member] | Common Stock [Member]</t>
  </si>
  <si>
    <t>Stock Issued During Period, Shares, Issued for Services</t>
  </si>
  <si>
    <t>Issue One [Member]</t>
  </si>
  <si>
    <t>Debt Instrument, Periodic Payment</t>
  </si>
  <si>
    <t>Debt Conversion, Converted Instrument, Shares Issued</t>
  </si>
  <si>
    <t>Debt Conversion, Original Debt, Amount</t>
  </si>
  <si>
    <t>Issue Two [Member]</t>
  </si>
  <si>
    <t>Issue Three [Member]</t>
  </si>
  <si>
    <t>Issue Four [Member]</t>
  </si>
  <si>
    <t>Issue Five [Member]</t>
  </si>
  <si>
    <t>Maximum [Member] | Share-based Compensation Award, Tranche One [Member]</t>
  </si>
  <si>
    <t>Minimum [Member] | Share-based Compensation Award, Tranche One [Member]</t>
  </si>
  <si>
    <t>COMMITMENTS AND CONTINGIENCIES (Details)</t>
  </si>
  <si>
    <t>Commitments And Contingencies [Line Items]</t>
  </si>
  <si>
    <t>COMMITMENTS AND CONTINGENCIES (Details Textual)</t>
  </si>
  <si>
    <t>1 Months Ended</t>
  </si>
  <si>
    <t>May 04, 2016AUD</t>
  </si>
  <si>
    <t>Nov. 30, 2009</t>
  </si>
  <si>
    <t>Sep. 30, 2015USD ($)</t>
  </si>
  <si>
    <t>Aug. 12, 2016USD ($)</t>
  </si>
  <si>
    <t>Operating Leases, Rent Expense</t>
  </si>
  <si>
    <t>Q-Biologicals NV [Member]</t>
  </si>
  <si>
    <t>Pre-Payment To Be Made During First Two Years</t>
  </si>
  <si>
    <t>Maximum [Member]</t>
  </si>
  <si>
    <t>Anticipated Payment</t>
  </si>
  <si>
    <t>Minimum [Member]</t>
  </si>
  <si>
    <t>North Horizon Pty Ltd [Member]</t>
  </si>
  <si>
    <t>Prepaid Rent</t>
  </si>
  <si>
    <t>Lease Agreements [Member]</t>
  </si>
  <si>
    <t>Payments for Fees | AUD</t>
  </si>
  <si>
    <t>Royalty Agreement Terms [Member]</t>
  </si>
  <si>
    <t>Operating Leases Income Statement Revenue Percentage</t>
  </si>
  <si>
    <t>2.00%</t>
  </si>
  <si>
    <t>License Agreement Terms [Member]</t>
  </si>
  <si>
    <t>RELATED PARTY TRANSACTIONS (Details Textual)</t>
  </si>
  <si>
    <t>May 05, 2016AUD</t>
  </si>
  <si>
    <t>May 31, 2016USD ($)</t>
  </si>
  <si>
    <t>Sep. 30, 2016AUD</t>
  </si>
  <si>
    <t>Jun. 30, 2016USD ($)</t>
  </si>
  <si>
    <t>Loans From Related Party</t>
  </si>
  <si>
    <t>Accounts Payable, Current</t>
  </si>
  <si>
    <t>Operating Leases, Rent Expense, Minimum Rentals | AUD</t>
  </si>
  <si>
    <t>Operating Leases, Future Minimum Payments Due | AUD</t>
  </si>
  <si>
    <t>Goods And Service Tax</t>
  </si>
  <si>
    <t>Sylvia Nathanielsz [Member]</t>
  </si>
  <si>
    <t>Compensation</t>
  </si>
  <si>
    <t>Nathanielsz [Member]</t>
  </si>
  <si>
    <t>Two Directors [Member]</t>
  </si>
  <si>
    <t>Payments for Other Fees</t>
  </si>
  <si>
    <t>Chief Executive Officer [Member] | Deferred Bonus [Member]</t>
  </si>
  <si>
    <t>Officers' Compensation</t>
  </si>
  <si>
    <t>Scientific Advisor [Member]</t>
  </si>
  <si>
    <t>Payments to Suppliers</t>
  </si>
  <si>
    <t>Chief Medical Officer [Member]</t>
  </si>
  <si>
    <t>Scientific Advisor One [Member]</t>
  </si>
  <si>
    <t>Scientific Advisor Two [Member]</t>
  </si>
  <si>
    <t>CONCENTRATIONS AND RISKS (Details Textual)</t>
  </si>
  <si>
    <t>Reimbursement On Goods And Service Tax Receivable Percentage</t>
  </si>
  <si>
    <t>100.00%</t>
  </si>
  <si>
    <t>DERIVATIVE FINANCIAL INSTRUMENTS and FAIR VALUE MEASUREMENTS (Details)</t>
  </si>
  <si>
    <t>Fair Value Measurements, Recurring and Nonrecurring, Valuation Techniques [Line Items]</t>
  </si>
  <si>
    <t>Expected dividend yield</t>
  </si>
  <si>
    <t>0.00%</t>
  </si>
  <si>
    <t>Risk-free interest rate</t>
  </si>
  <si>
    <t>0.59%</t>
  </si>
  <si>
    <t>Convertible Debt [Member] | Maximum [Member]</t>
  </si>
  <si>
    <t>Volatility</t>
  </si>
  <si>
    <t>135.00%</t>
  </si>
  <si>
    <t>Expected remaining term (in years)</t>
  </si>
  <si>
    <t>11 months 12 days</t>
  </si>
  <si>
    <t>Convertible Debt [Member] | Minimum [Member]</t>
  </si>
  <si>
    <t>76.00%</t>
  </si>
  <si>
    <t>4 months 28 days</t>
  </si>
  <si>
    <t>Warrants [Member]</t>
  </si>
  <si>
    <t>270.00%</t>
  </si>
  <si>
    <t>2 years</t>
  </si>
  <si>
    <t>1.14%</t>
  </si>
  <si>
    <t>Initial Valuations On Derivative [Member]</t>
  </si>
  <si>
    <t>1 year</t>
  </si>
  <si>
    <t>0.63%</t>
  </si>
  <si>
    <t>DERIVATIVE FINANCIAL INSTRUMENTS and FAIR VALUE MEASUREMENTS (Details 1) - USD ($)</t>
  </si>
  <si>
    <t>Derivative [Line Items]</t>
  </si>
  <si>
    <t>Fair value of liability for warrant derivative instruments</t>
  </si>
  <si>
    <t>Total</t>
  </si>
  <si>
    <t>Fair Value, Inputs, Level 1 [Member]</t>
  </si>
  <si>
    <t>Fair Value, Inputs, Level 2 [Member]</t>
  </si>
  <si>
    <t>Fair Value, Inputs, Level 3 [Member]</t>
  </si>
  <si>
    <t>DERIVATIVE FINANCIAL INSTRUMENTS and FAIR VALUE MEASUREMENTS (Details 2)</t>
  </si>
  <si>
    <t>Balance at Beginning</t>
  </si>
  <si>
    <t>Effects of foreign currency exchange rate changes</t>
  </si>
  <si>
    <t>Initial fair value of embedded conversion option derivative liability recorded as debt discount</t>
  </si>
  <si>
    <t>Initial fair value of embedded conversion option derivative liability recorded as change in fair value of embedded conversion option</t>
  </si>
  <si>
    <t>Change in fair value included in statements of operations</t>
  </si>
  <si>
    <t>Balance at Ending</t>
  </si>
  <si>
    <t>DERIVATIVE FINANCIAL INSTRUMENTS and FAIR VALUE MEASUREMENTS (Details Textual) - USD ($)</t>
  </si>
  <si>
    <t>Derivative Instruments And Hedging Activities [Line Items]</t>
  </si>
  <si>
    <t>Repricing option [Member]</t>
  </si>
  <si>
    <t>Convertible Debt</t>
  </si>
  <si>
    <t>Variable conversion pricing [Member]</t>
  </si>
  <si>
    <t>SUBSEQUENT EVENTS (Details Textual)</t>
  </si>
  <si>
    <t>Oct. 14, 2016USD ($)$ / sharesshares</t>
  </si>
  <si>
    <t>Oct. 07, 2016USD ($)$ / sharesshares</t>
  </si>
  <si>
    <t>Oct. 06, 2016USD ($)$ / sharesshares</t>
  </si>
  <si>
    <t>Oct. 04, 2016USD ($)$ / sharesshares</t>
  </si>
  <si>
    <t>Oct. 27, 2016USD ($)</t>
  </si>
  <si>
    <t>Oct. 21, 2016USD ($)$ / sharesshares</t>
  </si>
  <si>
    <t>Oct. 19, 2016USD ($)$ / sharesshares</t>
  </si>
  <si>
    <t>Nov. 09, 2016$ / shares</t>
  </si>
  <si>
    <t>Nov. 09, 2016AUD / shares</t>
  </si>
  <si>
    <t>Oct. 31, 2016USD ($)</t>
  </si>
  <si>
    <t>Sep. 30, 2016shares</t>
  </si>
  <si>
    <t>Aug. 18, 2016$ / shares</t>
  </si>
  <si>
    <t>Jul. 08, 2016$ / shares</t>
  </si>
  <si>
    <t>Oct. 28, 2015USD ($)</t>
  </si>
  <si>
    <t>Sep. 30, 2013shares</t>
  </si>
  <si>
    <t>Subsequent Event [Line Items]</t>
  </si>
  <si>
    <t>Class of Warrant or Right, Exercise Price of Warrants or Rights | $ / shares</t>
  </si>
  <si>
    <t>Class of Warrant or Right, Outstanding | shares</t>
  </si>
  <si>
    <t>Subsequent Event [Member]</t>
  </si>
  <si>
    <t>Class of Warrant or Right, Exercise Price of Warrants or Rights | (per share)</t>
  </si>
  <si>
    <t>Professional Fees</t>
  </si>
  <si>
    <t>Accounts Payable, Other, Current</t>
  </si>
  <si>
    <t>Debt Instrument, Debt Default, Interest Rate Percentage</t>
  </si>
  <si>
    <t>24.00%</t>
  </si>
  <si>
    <t>Subsequent Event [Member] | Convertible Debt [Member]</t>
  </si>
  <si>
    <t>Subsequent Event [Member] | Conversion Notice [Member]</t>
  </si>
  <si>
    <t>Debt Conversion, Converted Instrument, Shares Issued | shares</t>
  </si>
  <si>
    <t>Debt Instrument, Convertible, Conversion Price | $ / shares</t>
  </si>
  <si>
    <t>Debt Conversion, Original Debt, Interest, Amount</t>
  </si>
  <si>
    <t>Subsequent Event [Member] | Conversion Notice One [Member]</t>
  </si>
  <si>
    <t>Subsequent Event [Member] | Eagle Equities, LLC [Member]</t>
  </si>
  <si>
    <t>8.00%</t>
  </si>
  <si>
    <t>Subsequent Event [Member] | Common Stock [Member]</t>
  </si>
  <si>
    <t>Stock Issued During Period, Value, Issued for Services</t>
  </si>
</sst>
</file>

<file path=xl/styles.xml><?xml version="1.0" encoding="utf-8"?>
<styleSheet xmlns="http://schemas.openxmlformats.org/spreadsheetml/2006/main">
  <numFmts count="10">
    <numFmt formatCode="_(&quot;$ &quot;#,##0_);_(&quot;$ &quot;(#,##0)" numFmtId="165"/>
    <numFmt formatCode="_(&quot;$ &quot;#,##0.000_);_(&quot;$ &quot;(#,##0.000)" numFmtId="166"/>
    <numFmt formatCode="_(&quot;$ &quot;#,##0.00_);_(&quot;$ &quot;(#,##0.00)" numFmtId="167"/>
    <numFmt formatCode="#,##0.0000_);(#,##0.0000)" numFmtId="168"/>
    <numFmt formatCode="_(&quot;$ &quot;#,##0.0000_);_(&quot;$ &quot;(#,##0.0000)" numFmtId="169"/>
    <numFmt formatCode="#,##0.000_);(#,##0.000)" numFmtId="170"/>
    <numFmt formatCode="_(&quot;$ &quot;#,##0.00000_);_(&quot;$ &quot;(#,##0.00000)" numFmtId="171"/>
    <numFmt formatCode="_(&quot;$ &quot;#,##0.000000_);_(&quot;$ &quot;(#,##0.000000)" numFmtId="172"/>
    <numFmt formatCode="_(&quot;AUD &quot;#,##0_);_(&quot;AUD &quot;(#,##0)" numFmtId="173"/>
    <numFmt formatCode="_(&quot;AUD &quot;#,##0.000_);_(&quot;AUD &quot;(#,##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7</v>
      </c>
    </row>
    <row r="8" spans="1:3">
      <c t="s" r="A8" s="4">
        <v>12</v>
      </c>
      <c t="s" r="B8" s="5">
        <v>13</v>
      </c>
    </row>
    <row r="9" spans="1:3">
      <c t="s" r="A9" s="4">
        <v>14</v>
      </c>
      <c t="s" r="B9" s="4">
        <v>15</v>
      </c>
    </row>
    <row r="10" spans="1:3">
      <c t="s" r="A10" s="4">
        <v>16</v>
      </c>
      <c t="n" r="B10" s="6">
        <v>1517681</v>
      </c>
    </row>
    <row r="11" spans="1:3">
      <c t="s" r="A11" s="4">
        <v>17</v>
      </c>
      <c t="s" r="B11" s="4">
        <v>18</v>
      </c>
    </row>
    <row r="12" spans="1:3">
      <c t="s" r="A12" s="4">
        <v>19</v>
      </c>
      <c t="s" r="B12" s="4">
        <v>20</v>
      </c>
    </row>
    <row r="13" spans="1:3">
      <c t="s" r="A13" s="4">
        <v>21</v>
      </c>
      <c t="s" r="B13" s="4">
        <v>22</v>
      </c>
    </row>
    <row r="14" spans="1:3">
      <c t="s" r="A14" s="4">
        <v>23</v>
      </c>
      <c t="n" r="C14" s="6">
        <v>8115117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0</v>
      </c>
      <c t="s" r="B1" s="2">
        <v>1</v>
      </c>
    </row>
    <row r="2" spans="1:2">
      <c t="s" r="B2" s="2">
        <v>2</v>
      </c>
    </row>
    <row r="3" spans="1:2">
      <c t="s" r="A3" s="3">
        <v>151</v>
      </c>
    </row>
    <row r="4" spans="1:2">
      <c t="s" r="A4" s="4">
        <v>152</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4</v>
      </c>
      <c t="s" r="B1" s="2">
        <v>1</v>
      </c>
    </row>
    <row r="2" spans="1:2">
      <c t="s" r="B2" s="2">
        <v>2</v>
      </c>
    </row>
    <row r="3" spans="1:2">
      <c t="s" r="A3" s="3">
        <v>155</v>
      </c>
    </row>
    <row r="4" spans="1:2">
      <c t="s" r="A4" s="4">
        <v>156</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8</v>
      </c>
      <c t="s" r="B1" s="2">
        <v>1</v>
      </c>
    </row>
    <row r="2" spans="1:2">
      <c t="s" r="B2" s="2">
        <v>2</v>
      </c>
    </row>
    <row r="3" spans="1:2">
      <c t="s" r="A3" s="3">
        <v>159</v>
      </c>
    </row>
    <row r="4" spans="1:2">
      <c t="s" r="A4" s="4">
        <v>160</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t="s" r="A1" s="1">
        <v>178</v>
      </c>
      <c t="s" r="B1" s="2">
        <v>1</v>
      </c>
    </row>
    <row r="2" spans="1:2">
      <c t="s" r="B2" s="2">
        <v>2</v>
      </c>
    </row>
    <row r="3" spans="1:2">
      <c t="s" r="A3" s="3">
        <v>136</v>
      </c>
    </row>
    <row r="4" spans="1:2">
      <c t="s" r="A4" s="4">
        <v>179</v>
      </c>
      <c t="s" r="B4" s="4">
        <v>180</v>
      </c>
    </row>
    <row r="5" spans="1:2">
      <c t="s" r="A5" s="4">
        <v>181</v>
      </c>
      <c t="s" r="B5" s="4">
        <v>182</v>
      </c>
    </row>
    <row r="6" spans="1:2">
      <c t="s" r="A6" s="4">
        <v>183</v>
      </c>
      <c t="s" r="B6" s="4">
        <v>184</v>
      </c>
    </row>
    <row r="7" spans="1:2">
      <c t="s" r="A7" s="4">
        <v>185</v>
      </c>
      <c t="s" r="B7" s="4">
        <v>186</v>
      </c>
    </row>
    <row r="8" spans="1:2">
      <c t="s" r="A8" s="4">
        <v>187</v>
      </c>
      <c t="s" r="B8" s="4">
        <v>188</v>
      </c>
    </row>
    <row r="9" spans="1:2">
      <c t="s" r="A9" s="4">
        <v>189</v>
      </c>
      <c t="s" r="B9" s="4">
        <v>190</v>
      </c>
    </row>
    <row r="10" spans="1:2">
      <c t="s" r="A10" s="4">
        <v>191</v>
      </c>
      <c t="s" r="B10" s="4">
        <v>192</v>
      </c>
    </row>
    <row r="11" spans="1:2">
      <c t="s" r="A11" s="4">
        <v>193</v>
      </c>
      <c t="s" r="B11" s="4">
        <v>194</v>
      </c>
    </row>
    <row r="12" spans="1:2">
      <c t="s" r="A12" s="4">
        <v>195</v>
      </c>
      <c t="s" r="B12" s="4">
        <v>196</v>
      </c>
    </row>
    <row r="13" spans="1:2">
      <c t="s" r="A13" s="4">
        <v>197</v>
      </c>
      <c t="s" r="B13" s="4">
        <v>198</v>
      </c>
    </row>
    <row r="14" spans="1:2">
      <c t="s" r="A14" s="4">
        <v>199</v>
      </c>
      <c t="s" r="B14" s="4">
        <v>200</v>
      </c>
    </row>
    <row r="15" spans="1:2">
      <c t="s" r="A15" s="4">
        <v>201</v>
      </c>
      <c t="s" r="B15" s="4">
        <v>202</v>
      </c>
    </row>
    <row r="16" spans="1:2">
      <c t="s" r="A16" s="4">
        <v>203</v>
      </c>
      <c t="s" r="B16" s="4">
        <v>204</v>
      </c>
    </row>
    <row r="17" spans="1:2">
      <c t="s" r="A17" s="4">
        <v>205</v>
      </c>
      <c t="s" r="B17" s="4">
        <v>206</v>
      </c>
    </row>
    <row r="18" spans="1:2">
      <c t="s" r="A18" s="4">
        <v>207</v>
      </c>
      <c t="s" r="B18" s="4">
        <v>208</v>
      </c>
    </row>
    <row r="19" spans="1:2">
      <c t="s" r="A19" s="4">
        <v>209</v>
      </c>
      <c t="s" r="B19" s="4">
        <v>210</v>
      </c>
    </row>
    <row r="20" spans="1:2">
      <c t="s" r="A20" s="4">
        <v>211</v>
      </c>
      <c t="s" r="B20" s="4">
        <v>212</v>
      </c>
    </row>
    <row r="21" spans="1:2">
      <c t="s" r="A21" s="4">
        <v>213</v>
      </c>
      <c t="s" r="B21" s="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3">
        <v>136</v>
      </c>
    </row>
    <row r="4" spans="1:2">
      <c t="s" r="A4" s="4">
        <v>216</v>
      </c>
      <c t="s" r="B4" s="4">
        <v>217</v>
      </c>
    </row>
    <row r="5" spans="1:2">
      <c t="s" r="A5" s="4">
        <v>218</v>
      </c>
      <c t="s" r="B5"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0</v>
      </c>
      <c t="s" r="B1" s="2">
        <v>1</v>
      </c>
    </row>
    <row r="2" spans="1:2">
      <c t="s" r="B2" s="2">
        <v>2</v>
      </c>
    </row>
    <row r="3" spans="1:2">
      <c t="s" r="A3" s="3">
        <v>151</v>
      </c>
    </row>
    <row r="4" spans="1:2">
      <c t="s" r="A4" s="4">
        <v>221</v>
      </c>
      <c t="s" r="B4"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4913</v>
      </c>
      <c t="n" r="C3" s="7">
        <v>121070</v>
      </c>
    </row>
    <row r="4" spans="1:3">
      <c t="s" r="A4" s="4">
        <v>28</v>
      </c>
      <c t="n" r="B4" s="6">
        <v>9948</v>
      </c>
      <c t="n" r="C4" s="6">
        <v>29355</v>
      </c>
    </row>
    <row r="5" spans="1:3">
      <c t="s" r="A5" s="4">
        <v>29</v>
      </c>
      <c t="n" r="B5" s="6">
        <v>129511</v>
      </c>
      <c t="n" r="C5" s="6">
        <v>210122</v>
      </c>
    </row>
    <row r="6" spans="1:3">
      <c t="s" r="A6" s="4">
        <v>30</v>
      </c>
      <c t="n" r="B6" s="6">
        <v>2300</v>
      </c>
      <c t="n" r="C6" s="6">
        <v>2220</v>
      </c>
    </row>
    <row r="7" spans="1:3">
      <c t="s" r="A7" s="4">
        <v>31</v>
      </c>
      <c t="n" r="B7" s="6">
        <v>166672</v>
      </c>
      <c t="n" r="C7" s="6">
        <v>362767</v>
      </c>
    </row>
    <row r="8" spans="1:3">
      <c t="s" r="A8" s="4">
        <v>32</v>
      </c>
      <c t="n" r="B8" s="6">
        <v>0</v>
      </c>
      <c t="n" r="C8" s="6">
        <v>1628</v>
      </c>
    </row>
    <row r="9" spans="1:3">
      <c t="s" r="A9" s="4">
        <v>33</v>
      </c>
      <c t="n" r="B9" s="6">
        <v>2300</v>
      </c>
      <c t="n" r="C9" s="6">
        <v>2220</v>
      </c>
    </row>
    <row r="10" spans="1:3">
      <c t="s" r="A10" s="4">
        <v>34</v>
      </c>
      <c t="n" r="B10" s="6">
        <v>12423</v>
      </c>
      <c t="n" r="C10" s="6">
        <v>12527</v>
      </c>
    </row>
    <row r="11" spans="1:3">
      <c t="s" r="A11" s="4">
        <v>35</v>
      </c>
      <c t="n" r="B11" s="6">
        <v>181395</v>
      </c>
      <c t="n" r="C11" s="6">
        <v>379142</v>
      </c>
    </row>
    <row r="12" spans="1:3">
      <c t="s" r="A12" s="3">
        <v>36</v>
      </c>
    </row>
    <row r="13" spans="1:3">
      <c t="s" r="A13" s="4">
        <v>37</v>
      </c>
      <c t="n" r="B13" s="6">
        <v>326096</v>
      </c>
      <c t="n" r="C13" s="6">
        <v>370093</v>
      </c>
    </row>
    <row r="14" spans="1:3">
      <c t="s" r="A14" s="4">
        <v>38</v>
      </c>
      <c t="n" r="B14" s="6">
        <v>83340</v>
      </c>
      <c t="n" r="C14" s="6">
        <v>137487</v>
      </c>
    </row>
    <row r="15" spans="1:3">
      <c t="s" r="A15" s="4">
        <v>39</v>
      </c>
      <c t="n" r="B15" s="6">
        <v>546571</v>
      </c>
      <c t="n" r="C15" s="6">
        <v>1202523</v>
      </c>
    </row>
    <row r="16" spans="1:3">
      <c t="s" r="A16" s="4">
        <v>40</v>
      </c>
      <c t="n" r="B16" s="6">
        <v>2300</v>
      </c>
      <c t="n" r="C16" s="6">
        <v>2220</v>
      </c>
    </row>
    <row r="17" spans="1:3">
      <c t="s" r="A17" s="4">
        <v>41</v>
      </c>
      <c t="n" r="B17" s="6">
        <v>795658</v>
      </c>
      <c t="n" r="C17" s="6">
        <v>994343</v>
      </c>
    </row>
    <row r="18" spans="1:3">
      <c t="s" r="A18" s="4">
        <v>42</v>
      </c>
      <c t="n" r="B18" s="6">
        <v>36934</v>
      </c>
      <c t="n" r="C18" s="6">
        <v>55839</v>
      </c>
    </row>
    <row r="19" spans="1:3">
      <c t="s" r="A19" s="4">
        <v>43</v>
      </c>
      <c t="n" r="B19" s="6">
        <v>35163</v>
      </c>
      <c t="n" r="C19" s="6">
        <v>33943</v>
      </c>
    </row>
    <row r="20" spans="1:3">
      <c t="s" r="A20" s="4">
        <v>44</v>
      </c>
      <c t="n" r="B20" s="6">
        <v>56736</v>
      </c>
      <c t="n" r="C20" s="6">
        <v>54767</v>
      </c>
    </row>
    <row r="21" spans="1:3">
      <c t="s" r="A21" s="4">
        <v>45</v>
      </c>
      <c t="n" r="B21" s="6">
        <v>102551</v>
      </c>
      <c t="n" r="C21" s="6">
        <v>93220</v>
      </c>
    </row>
    <row r="22" spans="1:3">
      <c t="s" r="A22" s="4">
        <v>46</v>
      </c>
      <c t="n" r="B22" s="6">
        <v>1985349</v>
      </c>
      <c t="n" r="C22" s="6">
        <v>2944435</v>
      </c>
    </row>
    <row r="23" spans="1:3">
      <c t="s" r="A23" s="4">
        <v>47</v>
      </c>
      <c t="s" r="B23" s="4">
        <v>48</v>
      </c>
      <c t="s" r="C23" s="4">
        <v>48</v>
      </c>
    </row>
    <row r="24" spans="1:3">
      <c t="s" r="A24" s="3">
        <v>49</v>
      </c>
    </row>
    <row r="25" spans="1:3">
      <c t="s" r="A25" s="4">
        <v>50</v>
      </c>
      <c t="n" r="B25" s="6">
        <v>793925</v>
      </c>
      <c t="n" r="C25" s="6">
        <v>728617</v>
      </c>
    </row>
    <row r="26" spans="1:3">
      <c t="s" r="A26" s="4">
        <v>51</v>
      </c>
      <c t="n" r="B26" s="6">
        <v>28968668</v>
      </c>
      <c t="n" r="C26" s="6">
        <v>26945849</v>
      </c>
    </row>
    <row r="27" spans="1:3">
      <c t="s" r="A27" s="4">
        <v>52</v>
      </c>
      <c t="n" r="B27" s="6">
        <v>-93555</v>
      </c>
      <c t="n" r="C27" s="6">
        <v>131264</v>
      </c>
    </row>
    <row r="28" spans="1:3">
      <c t="s" r="A28" s="4">
        <v>53</v>
      </c>
      <c t="n" r="B28" s="6">
        <v>-31477992</v>
      </c>
      <c t="n" r="C28" s="6">
        <v>-30376023</v>
      </c>
    </row>
    <row r="29" spans="1:3">
      <c t="s" r="A29" s="4">
        <v>54</v>
      </c>
      <c t="n" r="B29" s="6">
        <v>-1803954</v>
      </c>
      <c t="n" r="C29" s="6">
        <v>-2565293</v>
      </c>
    </row>
    <row r="30" spans="1:3">
      <c t="s" r="A30" s="4">
        <v>55</v>
      </c>
      <c t="n" r="B30" s="6">
        <v>181395</v>
      </c>
      <c t="n" r="C30" s="6">
        <v>379142</v>
      </c>
    </row>
    <row r="31" spans="1:3">
      <c t="s" r="A31" s="4">
        <v>56</v>
      </c>
    </row>
    <row r="32" spans="1:3">
      <c t="s" r="A32" s="3">
        <v>49</v>
      </c>
    </row>
    <row r="33" spans="1:3">
      <c t="s" r="A33" s="4">
        <v>57</v>
      </c>
      <c t="n" r="B33" s="6">
        <v>5000</v>
      </c>
      <c t="n" r="C33" s="6">
        <v>5000</v>
      </c>
    </row>
    <row r="34" spans="1:3">
      <c t="s" r="A34" s="4">
        <v>58</v>
      </c>
    </row>
    <row r="35" spans="1:3">
      <c t="s" r="A35" s="3">
        <v>49</v>
      </c>
    </row>
    <row r="36" spans="1:3">
      <c t="s" r="A36" s="4">
        <v>57</v>
      </c>
      <c t="n" r="B36" s="7">
        <v>0</v>
      </c>
      <c t="n" r="C36"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159</v>
      </c>
    </row>
    <row r="4" spans="1:2">
      <c t="s" r="A4" s="4">
        <v>224</v>
      </c>
      <c t="s" r="B4"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4">
        <v>227</v>
      </c>
      <c t="s" r="B3" s="4">
        <v>228</v>
      </c>
    </row>
    <row r="4" spans="1:2">
      <c t="s" r="A4" s="4">
        <v>229</v>
      </c>
      <c t="s" r="B4" s="4">
        <v>230</v>
      </c>
    </row>
    <row r="5" spans="1:2">
      <c t="s" r="A5" s="4">
        <v>231</v>
      </c>
    </row>
    <row r="6" spans="1:2">
      <c t="s" r="A6" s="4">
        <v>232</v>
      </c>
      <c t="s" r="B6" s="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4</v>
      </c>
      <c t="s" r="B1" s="2">
        <v>2</v>
      </c>
      <c t="s" r="C1" s="2">
        <v>25</v>
      </c>
    </row>
    <row r="2" spans="1:3">
      <c t="s" r="A2" s="3">
        <v>235</v>
      </c>
    </row>
    <row r="3" spans="1:3">
      <c t="s" r="A3" s="4">
        <v>236</v>
      </c>
      <c t="n" r="B3" s="10">
        <v>0.7667</v>
      </c>
      <c t="n" r="C3" s="10">
        <v>0.7401</v>
      </c>
    </row>
    <row r="4" spans="1:3">
      <c t="s" r="A4" s="4">
        <v>237</v>
      </c>
    </row>
    <row r="5" spans="1:3">
      <c t="s" r="A5" s="3">
        <v>235</v>
      </c>
    </row>
    <row r="6" spans="1:3">
      <c t="s" r="A6" s="4">
        <v>236</v>
      </c>
      <c t="n" r="B6" s="10">
        <v>0.7585</v>
      </c>
      <c t="n" r="C6" s="10">
        <v>0.728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38</v>
      </c>
      <c t="s" r="B1" s="2">
        <v>1</v>
      </c>
    </row>
    <row r="2" spans="1:3">
      <c t="s" r="B2" s="2">
        <v>2</v>
      </c>
      <c t="s" r="C2" s="2">
        <v>69</v>
      </c>
    </row>
    <row r="3" spans="1:3">
      <c t="s" r="A3" s="3">
        <v>239</v>
      </c>
    </row>
    <row r="4" spans="1:3">
      <c t="s" r="A4" s="4">
        <v>240</v>
      </c>
      <c t="n" r="B4" s="7">
        <v>131264</v>
      </c>
    </row>
    <row r="5" spans="1:3">
      <c t="s" r="A5" s="4">
        <v>241</v>
      </c>
      <c t="n" r="B5" s="6">
        <v>-224819</v>
      </c>
      <c t="n" r="C5" s="7">
        <v>258430</v>
      </c>
    </row>
    <row r="6" spans="1:3">
      <c t="s" r="A6" s="4">
        <v>242</v>
      </c>
      <c t="n" r="B6" s="7">
        <v>-9355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43</v>
      </c>
      <c t="s" r="B1" s="2">
        <v>1</v>
      </c>
    </row>
    <row r="2" spans="1:4">
      <c t="s" r="B2" s="2">
        <v>2</v>
      </c>
      <c t="s" r="C2" s="2">
        <v>69</v>
      </c>
      <c t="s" r="D2" s="2">
        <v>25</v>
      </c>
    </row>
    <row r="3" spans="1:4">
      <c t="s" r="A3" s="3">
        <v>239</v>
      </c>
    </row>
    <row r="4" spans="1:4">
      <c t="s" r="A4" s="4">
        <v>244</v>
      </c>
      <c t="n" r="B4" s="7">
        <v>9948</v>
      </c>
      <c t="n" r="D4" s="7">
        <v>29355</v>
      </c>
    </row>
    <row r="5" spans="1:4">
      <c t="s" r="A5" s="4">
        <v>75</v>
      </c>
      <c t="n" r="B5" s="7">
        <v>161197</v>
      </c>
      <c t="n" r="C5" s="7">
        <v>153474</v>
      </c>
    </row>
    <row r="6" spans="1:4">
      <c t="s" r="A6" s="4">
        <v>245</v>
      </c>
    </row>
    <row r="7" spans="1:4">
      <c t="s" r="A7" s="3">
        <v>239</v>
      </c>
    </row>
    <row r="8" spans="1:4">
      <c t="s" r="A8" s="4">
        <v>246</v>
      </c>
      <c t="n" r="B8" s="6">
        <v>143000000</v>
      </c>
    </row>
    <row r="9" spans="1:4">
      <c t="s" r="A9" s="4">
        <v>247</v>
      </c>
    </row>
    <row r="10" spans="1:4">
      <c t="s" r="A10" s="3">
        <v>239</v>
      </c>
    </row>
    <row r="11" spans="1:4">
      <c t="s" r="A11" s="4">
        <v>246</v>
      </c>
      <c t="n" r="B11" s="6">
        <v>185997987</v>
      </c>
    </row>
    <row r="12" spans="1:4">
      <c t="s" r="A12" s="4">
        <v>248</v>
      </c>
    </row>
    <row r="13" spans="1:4">
      <c t="s" r="A13" s="3">
        <v>239</v>
      </c>
    </row>
    <row r="14" spans="1:4">
      <c t="s" r="A14" s="4">
        <v>246</v>
      </c>
      <c t="n" r="B14" s="6">
        <v>23887915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4"/>
  </cols>
  <sheetData>
    <row r="1" spans="1:4">
      <c t="s" r="A1" s="1">
        <v>249</v>
      </c>
      <c t="s" r="B1" s="2">
        <v>1</v>
      </c>
    </row>
    <row r="2" spans="1:4">
      <c t="s" r="B2" s="2">
        <v>2</v>
      </c>
      <c t="s" r="C2" s="2">
        <v>69</v>
      </c>
      <c t="s" r="D2" s="2">
        <v>25</v>
      </c>
    </row>
    <row r="3" spans="1:4">
      <c t="s" r="A3" s="3">
        <v>250</v>
      </c>
    </row>
    <row r="4" spans="1:4">
      <c t="s" r="A4" s="4">
        <v>96</v>
      </c>
      <c t="n" r="B4" s="7">
        <v>-1101969</v>
      </c>
      <c t="n" r="C4" s="7">
        <v>-838894</v>
      </c>
    </row>
    <row r="5" spans="1:4">
      <c t="s" r="A5" s="4">
        <v>251</v>
      </c>
      <c t="n" r="B5" s="6">
        <v>-683598</v>
      </c>
      <c t="n" r="C5" s="7">
        <v>-405712</v>
      </c>
    </row>
    <row r="6" spans="1:4">
      <c t="s" r="A6" s="4">
        <v>252</v>
      </c>
      <c t="n" r="B6" s="6">
        <v>-1803954</v>
      </c>
      <c t="n" r="D6" s="7">
        <v>-2565293</v>
      </c>
    </row>
    <row r="7" spans="1:4">
      <c t="s" r="A7" s="4">
        <v>253</v>
      </c>
      <c t="n" r="B7" s="6">
        <v>1818677</v>
      </c>
    </row>
    <row r="8" spans="1:4">
      <c t="s" r="A8" s="4">
        <v>254</v>
      </c>
      <c t="n" r="B8" s="7">
        <v>-31477992</v>
      </c>
      <c t="n" r="D8" s="7">
        <v>-3037602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55</v>
      </c>
      <c t="s" r="B1" s="2">
        <v>2</v>
      </c>
      <c t="s" r="C1" s="2">
        <v>25</v>
      </c>
    </row>
    <row r="2" spans="1:3">
      <c t="s" r="A2" s="3">
        <v>256</v>
      </c>
    </row>
    <row r="3" spans="1:3">
      <c t="s" r="A3" s="4">
        <v>257</v>
      </c>
      <c t="n" r="B3" s="7">
        <v>35163</v>
      </c>
      <c t="n" r="C3" s="7">
        <v>3394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t="s" r="A1" s="1">
        <v>258</v>
      </c>
      <c t="s" r="B1" s="2">
        <v>1</v>
      </c>
    </row>
    <row r="2" spans="1:4">
      <c t="s" r="B2" s="2">
        <v>2</v>
      </c>
      <c t="s" r="C2" s="2">
        <v>69</v>
      </c>
      <c t="s" r="D2" s="2">
        <v>25</v>
      </c>
    </row>
    <row r="3" spans="1:4">
      <c t="s" r="A3" s="3">
        <v>259</v>
      </c>
    </row>
    <row r="4" spans="1:4">
      <c t="s" r="A4" s="4">
        <v>260</v>
      </c>
      <c t="n" r="B4" s="7">
        <v>4350000</v>
      </c>
    </row>
    <row r="5" spans="1:4">
      <c t="s" r="A5" s="4">
        <v>261</v>
      </c>
      <c t="n" r="B5" s="6">
        <v>2300</v>
      </c>
      <c t="n" r="D5" s="7">
        <v>2220</v>
      </c>
    </row>
    <row r="6" spans="1:4">
      <c t="s" r="A6" s="4">
        <v>262</v>
      </c>
      <c t="n" r="B6" s="6">
        <v>173989</v>
      </c>
      <c t="n" r="C6" s="7">
        <v>-210739</v>
      </c>
    </row>
    <row r="7" spans="1:4">
      <c t="s" r="A7" s="4">
        <v>263</v>
      </c>
    </row>
    <row r="8" spans="1:4">
      <c t="s" r="A8" s="3">
        <v>259</v>
      </c>
    </row>
    <row r="9" spans="1:4">
      <c t="s" r="A9" s="4">
        <v>262</v>
      </c>
      <c t="n" r="B9" s="6">
        <v>80</v>
      </c>
    </row>
    <row r="10" spans="1:4">
      <c t="s" r="A10" s="4">
        <v>264</v>
      </c>
    </row>
    <row r="11" spans="1:4">
      <c t="s" r="A11" s="3">
        <v>259</v>
      </c>
    </row>
    <row r="12" spans="1:4">
      <c t="s" r="A12" s="4">
        <v>260</v>
      </c>
      <c t="n" r="B12" s="7">
        <v>56736</v>
      </c>
      <c t="n" r="D12" s="7">
        <v>5476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5"/>
    <col customWidth="1" max="2" min="2" width="21"/>
  </cols>
  <sheetData>
    <row r="1" spans="1:2">
      <c t="s" r="A1" s="1">
        <v>265</v>
      </c>
      <c t="s" r="B1" s="2">
        <v>266</v>
      </c>
    </row>
    <row r="2" spans="1:2">
      <c t="s" r="A2" s="3">
        <v>267</v>
      </c>
    </row>
    <row r="3" spans="1:2">
      <c t="s" r="A3" s="4">
        <v>268</v>
      </c>
      <c t="n" r="B3" s="7">
        <v>4350000</v>
      </c>
    </row>
    <row r="4" spans="1:2">
      <c t="s" r="A4" s="4">
        <v>269</v>
      </c>
    </row>
    <row r="5" spans="1:2">
      <c t="s" r="A5" s="3">
        <v>267</v>
      </c>
    </row>
    <row r="6" spans="1:2">
      <c t="s" r="A6" s="4">
        <v>268</v>
      </c>
      <c t="n" r="B6" s="6">
        <v>1791694</v>
      </c>
    </row>
    <row r="7" spans="1:2">
      <c t="s" r="A7" s="4">
        <v>270</v>
      </c>
      <c t="n" r="B7" s="6">
        <v>-1399273</v>
      </c>
    </row>
    <row r="8" spans="1:2">
      <c t="s" r="A8" s="4">
        <v>110</v>
      </c>
      <c t="n" r="B8" s="6">
        <v>62104</v>
      </c>
    </row>
    <row r="9" spans="1:2">
      <c t="s" r="A9" s="4">
        <v>271</v>
      </c>
      <c t="n" r="B9" s="6">
        <v>92046</v>
      </c>
    </row>
    <row r="10" spans="1:2">
      <c t="s" r="A10" s="4">
        <v>272</v>
      </c>
      <c t="n" r="B10" s="7">
        <v>54657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K91"/>
  <sheetViews>
    <sheetView workbookViewId="0">
      <selection activeCell="A1" sqref="A1"/>
    </sheetView>
  </sheetViews>
  <sheetFormatPr baseColWidth="10" defaultRowHeight="15"/>
  <cols>
    <col customWidth="1" max="1" min="1" width="74"/>
    <col customWidth="1" max="2" min="2" width="14"/>
    <col customWidth="1" max="3" min="3" width="15"/>
    <col customWidth="1" max="4" min="4" width="80"/>
    <col customWidth="1" max="5" min="5" width="14"/>
    <col customWidth="1" max="6" min="6" width="14"/>
    <col customWidth="1" max="7" min="7" width="14"/>
    <col customWidth="1" max="8" min="8" width="14"/>
    <col customWidth="1" max="9" min="9" width="14"/>
    <col customWidth="1" max="10" min="10" width="13"/>
    <col customWidth="1" max="11" min="11" width="14"/>
  </cols>
  <sheetData>
    <row r="1" spans="1:11">
      <c t="s" r="A1" s="1">
        <v>273</v>
      </c>
      <c t="s" r="B1" s="2">
        <v>274</v>
      </c>
      <c t="s" r="C1" s="2">
        <v>275</v>
      </c>
      <c t="s" r="D1" s="2">
        <v>276</v>
      </c>
      <c t="s" r="E1" s="2">
        <v>2</v>
      </c>
      <c t="s" r="F1" s="2">
        <v>25</v>
      </c>
      <c t="s" r="G1" s="2">
        <v>277</v>
      </c>
      <c t="s" r="H1" s="2">
        <v>278</v>
      </c>
      <c t="s" r="I1" s="2">
        <v>279</v>
      </c>
      <c t="s" r="J1" s="2">
        <v>280</v>
      </c>
      <c t="s" r="K1" s="2">
        <v>281</v>
      </c>
    </row>
    <row r="2" spans="1:11">
      <c t="s" r="A2" s="3">
        <v>267</v>
      </c>
    </row>
    <row r="3" spans="1:11">
      <c t="s" r="A3" s="4">
        <v>282</v>
      </c>
      <c t="n" r="D3" s="7">
        <v>4000000</v>
      </c>
    </row>
    <row r="4" spans="1:11">
      <c t="s" r="A4" s="4">
        <v>283</v>
      </c>
      <c t="n" r="E4" s="7">
        <v>1350</v>
      </c>
    </row>
    <row r="5" spans="1:11">
      <c t="s" r="A5" s="4">
        <v>284</v>
      </c>
      <c t="n" r="E5" s="6">
        <v>17500</v>
      </c>
    </row>
    <row r="6" spans="1:11">
      <c t="s" r="A6" s="4">
        <v>285</v>
      </c>
      <c t="n" r="E6" s="6">
        <v>14318</v>
      </c>
    </row>
    <row r="7" spans="1:11">
      <c t="s" r="A7" s="4">
        <v>286</v>
      </c>
      <c t="n" r="E7" s="7">
        <v>2063</v>
      </c>
    </row>
    <row r="8" spans="1:11">
      <c t="s" r="A8" s="4">
        <v>287</v>
      </c>
      <c t="n" r="C8" s="7">
        <v>352500</v>
      </c>
      <c t="n" r="F8" s="7">
        <v>782500</v>
      </c>
      <c t="n" r="J8" s="7">
        <v>782500</v>
      </c>
    </row>
    <row r="9" spans="1:11">
      <c t="s" r="A9" s="4">
        <v>288</v>
      </c>
      <c t="n" r="C9" s="7">
        <v>17690</v>
      </c>
    </row>
    <row r="10" spans="1:11">
      <c t="s" r="A10" s="4">
        <v>289</v>
      </c>
      <c t="n" r="F10" s="7">
        <v>351818</v>
      </c>
    </row>
    <row r="11" spans="1:11">
      <c t="s" r="A11" s="4">
        <v>290</v>
      </c>
      <c t="n" r="E11" s="8">
        <v>0.001</v>
      </c>
      <c t="n" r="F11" s="8">
        <v>0.001</v>
      </c>
    </row>
    <row r="12" spans="1:11">
      <c t="s" r="A12" s="4">
        <v>291</v>
      </c>
      <c t="n" r="H12" s="8">
        <v>0.012</v>
      </c>
      <c t="n" r="I12" s="8">
        <v>0.012</v>
      </c>
    </row>
    <row r="13" spans="1:11">
      <c t="s" r="A13" s="4">
        <v>260</v>
      </c>
      <c t="n" r="E13" s="7">
        <v>4350000</v>
      </c>
    </row>
    <row r="14" spans="1:11">
      <c t="s" r="A14" s="4">
        <v>292</v>
      </c>
      <c t="n" r="E14" s="6">
        <v>238879158</v>
      </c>
      <c t="n" r="K14" s="6">
        <v>3000000</v>
      </c>
    </row>
    <row r="15" spans="1:11">
      <c t="s" r="A15" s="4">
        <v>293</v>
      </c>
      <c t="n" r="E15" s="7">
        <v>1200000</v>
      </c>
    </row>
    <row r="16" spans="1:11">
      <c t="s" r="A16" s="4">
        <v>294</v>
      </c>
      <c t="n" r="E16" s="7">
        <v>375000</v>
      </c>
    </row>
    <row r="17" spans="1:11">
      <c t="s" r="A17" s="4">
        <v>295</v>
      </c>
      <c t="s" r="E17" s="4">
        <v>296</v>
      </c>
    </row>
    <row r="18" spans="1:11">
      <c t="s" r="A18" s="4">
        <v>297</v>
      </c>
      <c t="s" r="E18" s="4">
        <v>298</v>
      </c>
    </row>
    <row r="19" spans="1:11">
      <c t="s" r="A19" s="4">
        <v>299</v>
      </c>
      <c t="n" r="E19" s="6">
        <v>300000000</v>
      </c>
    </row>
    <row r="20" spans="1:11">
      <c t="s" r="A20" s="4">
        <v>300</v>
      </c>
      <c t="s" r="D20" s="4">
        <v>301</v>
      </c>
    </row>
    <row r="21" spans="1:11">
      <c t="s" r="A21" s="4">
        <v>302</v>
      </c>
    </row>
    <row r="22" spans="1:11">
      <c t="s" r="A22" s="3">
        <v>267</v>
      </c>
    </row>
    <row r="23" spans="1:11">
      <c t="s" r="A23" s="4">
        <v>303</v>
      </c>
      <c t="n" r="E23" s="9">
        <v>0.03</v>
      </c>
    </row>
    <row r="24" spans="1:11">
      <c t="s" r="A24" s="4">
        <v>304</v>
      </c>
    </row>
    <row r="25" spans="1:11">
      <c t="s" r="A25" s="3">
        <v>267</v>
      </c>
    </row>
    <row r="26" spans="1:11">
      <c t="s" r="A26" s="4">
        <v>287</v>
      </c>
      <c t="n" r="J26" s="6">
        <v>37500</v>
      </c>
    </row>
    <row r="27" spans="1:11">
      <c t="s" r="A27" s="4">
        <v>305</v>
      </c>
    </row>
    <row r="28" spans="1:11">
      <c t="s" r="A28" s="3">
        <v>267</v>
      </c>
    </row>
    <row r="29" spans="1:11">
      <c t="s" r="A29" s="4">
        <v>287</v>
      </c>
      <c t="n" r="J29" s="6">
        <v>37500</v>
      </c>
    </row>
    <row r="30" spans="1:11">
      <c t="s" r="A30" s="4">
        <v>306</v>
      </c>
    </row>
    <row r="31" spans="1:11">
      <c t="s" r="A31" s="3">
        <v>267</v>
      </c>
    </row>
    <row r="32" spans="1:11">
      <c t="s" r="A32" s="4">
        <v>287</v>
      </c>
      <c t="n" r="J32" s="6">
        <v>157500</v>
      </c>
    </row>
    <row r="33" spans="1:11">
      <c t="s" r="A33" s="4">
        <v>307</v>
      </c>
    </row>
    <row r="34" spans="1:11">
      <c t="s" r="A34" s="3">
        <v>267</v>
      </c>
    </row>
    <row r="35" spans="1:11">
      <c t="s" r="A35" s="4">
        <v>308</v>
      </c>
      <c t="s" r="C35" s="4">
        <v>309</v>
      </c>
    </row>
    <row r="36" spans="1:11">
      <c t="s" r="A36" s="4">
        <v>310</v>
      </c>
      <c t="n" r="C36" s="6">
        <v>180</v>
      </c>
    </row>
    <row r="37" spans="1:11">
      <c t="s" r="A37" s="4">
        <v>311</v>
      </c>
      <c t="s" r="C37" s="4">
        <v>312</v>
      </c>
    </row>
    <row r="38" spans="1:11">
      <c t="s" r="A38" s="4">
        <v>284</v>
      </c>
      <c t="n" r="E38" s="7">
        <v>32500</v>
      </c>
      <c t="n" r="F38" s="7">
        <v>320000</v>
      </c>
    </row>
    <row r="39" spans="1:11">
      <c t="s" r="A39" s="4">
        <v>313</v>
      </c>
      <c t="n" r="F39" s="6">
        <v>15864</v>
      </c>
    </row>
    <row r="40" spans="1:11">
      <c t="s" r="A40" s="4">
        <v>285</v>
      </c>
      <c t="n" r="C40" s="7">
        <v>288409</v>
      </c>
      <c t="n" r="E40" s="6">
        <v>26591</v>
      </c>
      <c t="n" r="F40" s="6">
        <v>261818</v>
      </c>
    </row>
    <row r="41" spans="1:11">
      <c t="s" r="A41" s="4">
        <v>314</v>
      </c>
      <c t="n" r="C41" s="7">
        <v>334810</v>
      </c>
    </row>
    <row r="42" spans="1:11">
      <c t="s" r="A42" s="4">
        <v>315</v>
      </c>
    </row>
    <row r="43" spans="1:11">
      <c t="s" r="A43" s="3">
        <v>267</v>
      </c>
    </row>
    <row r="44" spans="1:11">
      <c t="s" r="A44" s="4">
        <v>287</v>
      </c>
      <c t="n" r="J44" s="6">
        <v>150000</v>
      </c>
    </row>
    <row r="45" spans="1:11">
      <c t="s" r="A45" s="4">
        <v>316</v>
      </c>
    </row>
    <row r="46" spans="1:11">
      <c t="s" r="A46" s="3">
        <v>267</v>
      </c>
    </row>
    <row r="47" spans="1:11">
      <c t="s" r="A47" s="4">
        <v>287</v>
      </c>
      <c t="n" r="J47" s="6">
        <v>17500</v>
      </c>
    </row>
    <row r="48" spans="1:11">
      <c t="s" r="A48" s="4">
        <v>317</v>
      </c>
    </row>
    <row r="49" spans="1:11">
      <c t="s" r="A49" s="3">
        <v>267</v>
      </c>
    </row>
    <row r="50" spans="1:11">
      <c t="s" r="A50" s="4">
        <v>287</v>
      </c>
      <c t="n" r="J50" s="6">
        <v>37500</v>
      </c>
    </row>
    <row r="51" spans="1:11">
      <c t="s" r="A51" s="4">
        <v>318</v>
      </c>
    </row>
    <row r="52" spans="1:11">
      <c t="s" r="A52" s="3">
        <v>267</v>
      </c>
    </row>
    <row r="53" spans="1:11">
      <c t="s" r="A53" s="4">
        <v>287</v>
      </c>
      <c t="n" r="J53" s="6">
        <v>37500</v>
      </c>
    </row>
    <row r="54" spans="1:11">
      <c t="s" r="A54" s="4">
        <v>319</v>
      </c>
    </row>
    <row r="55" spans="1:11">
      <c t="s" r="A55" s="3">
        <v>267</v>
      </c>
    </row>
    <row r="56" spans="1:11">
      <c t="s" r="A56" s="4">
        <v>287</v>
      </c>
      <c t="n" r="J56" s="6">
        <v>157500</v>
      </c>
    </row>
    <row r="57" spans="1:11">
      <c t="s" r="A57" s="4">
        <v>320</v>
      </c>
    </row>
    <row r="58" spans="1:11">
      <c t="s" r="A58" s="3">
        <v>267</v>
      </c>
    </row>
    <row r="59" spans="1:11">
      <c t="s" r="A59" s="4">
        <v>287</v>
      </c>
      <c t="n" r="J59" s="7">
        <v>150000</v>
      </c>
    </row>
    <row r="60" spans="1:11">
      <c t="s" r="A60" s="4">
        <v>321</v>
      </c>
    </row>
    <row r="61" spans="1:11">
      <c t="s" r="A61" s="3">
        <v>267</v>
      </c>
    </row>
    <row r="62" spans="1:11">
      <c t="s" r="A62" s="4">
        <v>283</v>
      </c>
      <c t="n" r="E62" s="6">
        <v>5663</v>
      </c>
    </row>
    <row r="63" spans="1:11">
      <c t="s" r="A63" s="4">
        <v>284</v>
      </c>
      <c t="n" r="F63" s="6">
        <v>300000</v>
      </c>
    </row>
    <row r="64" spans="1:11">
      <c t="s" r="A64" s="4">
        <v>313</v>
      </c>
      <c t="n" r="F64" s="6">
        <v>11356</v>
      </c>
    </row>
    <row r="65" spans="1:11">
      <c t="s" r="A65" s="4">
        <v>285</v>
      </c>
      <c t="n" r="F65" s="7">
        <v>245455</v>
      </c>
    </row>
    <row r="66" spans="1:11">
      <c t="s" r="A66" s="4">
        <v>288</v>
      </c>
      <c t="n" r="B66" s="7">
        <v>407735</v>
      </c>
    </row>
    <row r="67" spans="1:11">
      <c t="s" r="A67" s="4">
        <v>322</v>
      </c>
      <c t="n" r="B67" s="6">
        <v>430000</v>
      </c>
    </row>
    <row r="68" spans="1:11">
      <c t="s" r="A68" s="4">
        <v>323</v>
      </c>
      <c t="n" r="B68" s="7">
        <v>22265</v>
      </c>
    </row>
    <row r="69" spans="1:11">
      <c t="s" r="A69" s="4">
        <v>324</v>
      </c>
    </row>
    <row r="70" spans="1:11">
      <c t="s" r="A70" s="3">
        <v>267</v>
      </c>
    </row>
    <row r="71" spans="1:11">
      <c t="s" r="A71" s="4">
        <v>282</v>
      </c>
      <c t="n" r="D71" s="7">
        <v>4400000</v>
      </c>
    </row>
    <row r="72" spans="1:11">
      <c t="s" r="A72" s="4">
        <v>325</v>
      </c>
      <c t="n" r="D72" s="7">
        <v>25000</v>
      </c>
    </row>
    <row r="73" spans="1:11">
      <c t="s" r="A73" s="4">
        <v>326</v>
      </c>
      <c t="n" r="D73" s="6">
        <v>26190476</v>
      </c>
    </row>
    <row r="74" spans="1:11">
      <c t="s" r="A74" s="4">
        <v>290</v>
      </c>
      <c t="n" r="D74" s="8">
        <v>0.001</v>
      </c>
    </row>
    <row r="75" spans="1:11">
      <c t="s" r="A75" s="4">
        <v>291</v>
      </c>
      <c t="n" r="D75" s="9">
        <v>0.6</v>
      </c>
    </row>
    <row r="76" spans="1:11">
      <c t="s" r="A76" s="4">
        <v>327</v>
      </c>
      <c t="n" r="D76" s="7">
        <v>1200000</v>
      </c>
    </row>
    <row r="77" spans="1:11">
      <c t="s" r="A77" s="4">
        <v>328</v>
      </c>
      <c t="n" r="D77" s="6">
        <v>2800000</v>
      </c>
    </row>
    <row r="78" spans="1:11">
      <c t="s" r="A78" s="4">
        <v>329</v>
      </c>
      <c t="n" r="D78" s="6">
        <v>25000</v>
      </c>
    </row>
    <row r="79" spans="1:11">
      <c t="s" r="A79" s="4">
        <v>330</v>
      </c>
      <c t="n" r="D79" s="7">
        <v>50000</v>
      </c>
    </row>
    <row r="80" spans="1:11">
      <c t="s" r="A80" s="4">
        <v>292</v>
      </c>
      <c t="n" r="F80" s="6">
        <v>26190476</v>
      </c>
      <c t="n" r="I80" s="6">
        <v>240000000</v>
      </c>
    </row>
    <row r="81" spans="1:11">
      <c t="s" r="A81" s="4">
        <v>331</v>
      </c>
      <c t="n" r="F81" s="7">
        <v>712110</v>
      </c>
      <c t="n" r="I81" s="7">
        <v>910178</v>
      </c>
    </row>
    <row r="82" spans="1:11">
      <c t="s" r="A82" s="4">
        <v>332</v>
      </c>
      <c t="s" r="D82" s="4">
        <v>333</v>
      </c>
    </row>
    <row r="83" spans="1:11">
      <c t="s" r="A83" s="4">
        <v>334</v>
      </c>
    </row>
    <row r="84" spans="1:11">
      <c t="s" r="A84" s="3">
        <v>267</v>
      </c>
    </row>
    <row r="85" spans="1:11">
      <c t="s" r="A85" s="4">
        <v>335</v>
      </c>
      <c t="s" r="G85" s="4">
        <v>336</v>
      </c>
    </row>
    <row r="86" spans="1:11">
      <c t="s" r="A86" s="4">
        <v>286</v>
      </c>
      <c t="n" r="E86" s="6">
        <v>217500</v>
      </c>
    </row>
    <row r="87" spans="1:11">
      <c t="s" r="A87" s="4">
        <v>291</v>
      </c>
      <c t="n" r="G87" s="9">
        <v>0.6</v>
      </c>
    </row>
    <row r="88" spans="1:11">
      <c t="s" r="A88" s="4">
        <v>260</v>
      </c>
      <c t="n" r="E88" s="7">
        <v>4350000</v>
      </c>
    </row>
    <row r="89" spans="1:11">
      <c t="s" r="A89" s="4">
        <v>337</v>
      </c>
      <c t="s" r="D89" s="4">
        <v>298</v>
      </c>
    </row>
    <row r="90" spans="1:11">
      <c t="s" r="A90" s="4">
        <v>338</v>
      </c>
      <c t="s" r="D90" s="4">
        <v>339</v>
      </c>
    </row>
    <row r="91" spans="1:11">
      <c t="s" r="A91" s="4">
        <v>340</v>
      </c>
      <c t="s" r="D91" s="4">
        <v>34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9</v>
      </c>
      <c t="s" r="B1" s="2">
        <v>2</v>
      </c>
      <c t="s" r="C1" s="2">
        <v>25</v>
      </c>
    </row>
    <row r="2" spans="1:3">
      <c t="s" r="A2" s="4">
        <v>60</v>
      </c>
      <c t="n" r="B2" s="8">
        <v>0.001</v>
      </c>
      <c t="n" r="C2" s="8">
        <v>0.001</v>
      </c>
    </row>
    <row r="3" spans="1:3">
      <c t="s" r="A3" s="4">
        <v>61</v>
      </c>
      <c t="n" r="B3" s="6">
        <v>2000000000</v>
      </c>
      <c t="n" r="C3" s="6">
        <v>2000000000</v>
      </c>
    </row>
    <row r="4" spans="1:3">
      <c t="s" r="A4" s="4">
        <v>62</v>
      </c>
      <c t="n" r="B4" s="6">
        <v>793924744</v>
      </c>
      <c t="n" r="C4" s="6">
        <v>728616312</v>
      </c>
    </row>
    <row r="5" spans="1:3">
      <c t="s" r="A5" s="4">
        <v>63</v>
      </c>
      <c t="n" r="B5" s="6">
        <v>793924744</v>
      </c>
      <c t="n" r="C5" s="6">
        <v>728616312</v>
      </c>
    </row>
    <row r="6" spans="1:3">
      <c t="s" r="A6" s="4">
        <v>56</v>
      </c>
    </row>
    <row r="7" spans="1:3">
      <c t="s" r="A7" s="4">
        <v>64</v>
      </c>
      <c t="n" r="B7" s="9">
        <v>0.01</v>
      </c>
      <c t="n" r="C7" s="9">
        <v>0.01</v>
      </c>
    </row>
    <row r="8" spans="1:3">
      <c t="s" r="A8" s="4">
        <v>65</v>
      </c>
      <c t="n" r="B8" s="6">
        <v>10000000</v>
      </c>
      <c t="n" r="C8" s="6">
        <v>10000000</v>
      </c>
    </row>
    <row r="9" spans="1:3">
      <c t="s" r="A9" s="4">
        <v>66</v>
      </c>
      <c t="n" r="B9" s="6">
        <v>500000</v>
      </c>
      <c t="n" r="C9" s="6">
        <v>500000</v>
      </c>
    </row>
    <row r="10" spans="1:3">
      <c t="s" r="A10" s="4">
        <v>67</v>
      </c>
      <c t="n" r="B10" s="6">
        <v>500000</v>
      </c>
      <c t="n" r="C10" s="6">
        <v>500000</v>
      </c>
    </row>
    <row r="11" spans="1:3">
      <c t="s" r="A11" s="4">
        <v>58</v>
      </c>
    </row>
    <row r="12" spans="1:3">
      <c t="s" r="A12" s="4">
        <v>64</v>
      </c>
      <c t="n" r="B12" s="9">
        <v>0.01</v>
      </c>
      <c t="n" r="C12" s="9">
        <v>0.01</v>
      </c>
    </row>
    <row r="13" spans="1:3">
      <c t="s" r="A13" s="4">
        <v>65</v>
      </c>
      <c t="n" r="B13" s="6">
        <v>5</v>
      </c>
      <c t="n" r="C13" s="6">
        <v>5</v>
      </c>
    </row>
    <row r="14" spans="1:3">
      <c t="s" r="A14" s="4">
        <v>66</v>
      </c>
      <c t="n" r="B14" s="6">
        <v>1</v>
      </c>
      <c t="n" r="C14" s="6">
        <v>1</v>
      </c>
    </row>
    <row r="15" spans="1:3">
      <c t="s" r="A15" s="4">
        <v>67</v>
      </c>
      <c t="n" r="B15" s="6">
        <v>1</v>
      </c>
      <c t="n" r="C15" s="6">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M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0"/>
    <col customWidth="1" max="6" min="6" width="80"/>
    <col customWidth="1" max="7" min="7" width="80"/>
    <col customWidth="1" max="8" min="8" width="14"/>
    <col customWidth="1" max="9" min="9" width="14"/>
    <col customWidth="1" max="10" min="10" width="14"/>
    <col customWidth="1" max="11" min="11" width="14"/>
    <col customWidth="1" max="12" min="12" width="14"/>
    <col customWidth="1" max="13" min="13" width="14"/>
  </cols>
  <sheetData>
    <row r="1" spans="1:13">
      <c t="s" r="A1" s="1">
        <v>342</v>
      </c>
      <c t="s" r="B1" s="2">
        <v>343</v>
      </c>
      <c t="s" r="C1" s="2">
        <v>278</v>
      </c>
      <c t="s" r="D1" s="2">
        <v>278</v>
      </c>
      <c t="s" r="E1" s="2">
        <v>344</v>
      </c>
      <c t="s" r="F1" s="2">
        <v>279</v>
      </c>
      <c t="s" r="G1" s="2">
        <v>276</v>
      </c>
      <c t="s" r="H1" s="2">
        <v>2</v>
      </c>
      <c t="s" r="I1" s="2">
        <v>69</v>
      </c>
      <c t="s" r="J1" s="2">
        <v>277</v>
      </c>
      <c t="s" r="K1" s="2">
        <v>345</v>
      </c>
      <c t="s" r="L1" s="2">
        <v>25</v>
      </c>
      <c t="s" r="M1" s="2">
        <v>281</v>
      </c>
    </row>
    <row r="2" spans="1:13">
      <c t="s" r="A2" s="3">
        <v>267</v>
      </c>
    </row>
    <row r="3" spans="1:13">
      <c t="s" r="A3" s="4">
        <v>282</v>
      </c>
      <c t="n" r="G3" s="7">
        <v>4000000</v>
      </c>
    </row>
    <row r="4" spans="1:13">
      <c t="s" r="A4" s="4">
        <v>102</v>
      </c>
      <c t="n" r="H4" s="7">
        <v>444835</v>
      </c>
      <c t="n" r="I4" s="7">
        <v>206935</v>
      </c>
    </row>
    <row r="5" spans="1:13">
      <c t="s" r="A5" s="4">
        <v>286</v>
      </c>
      <c t="n" r="H5" s="6">
        <v>2063</v>
      </c>
    </row>
    <row r="6" spans="1:13">
      <c t="s" r="A6" s="4">
        <v>291</v>
      </c>
      <c t="n" r="C6" s="8">
        <v>0.012</v>
      </c>
      <c t="n" r="D6" s="8">
        <v>0.012</v>
      </c>
      <c t="n" r="F6" s="8">
        <v>0.012</v>
      </c>
    </row>
    <row r="7" spans="1:13">
      <c t="s" r="A7" s="4">
        <v>346</v>
      </c>
      <c t="n" r="H7" s="6">
        <v>165000</v>
      </c>
    </row>
    <row r="8" spans="1:13">
      <c t="s" r="A8" s="4">
        <v>260</v>
      </c>
      <c t="n" r="H8" s="7">
        <v>4350000</v>
      </c>
    </row>
    <row r="9" spans="1:13">
      <c t="s" r="A9" s="4">
        <v>292</v>
      </c>
      <c t="n" r="H9" s="6">
        <v>238879158</v>
      </c>
      <c t="n" r="M9" s="6">
        <v>3000000</v>
      </c>
    </row>
    <row r="10" spans="1:13">
      <c t="s" r="A10" s="4">
        <v>347</v>
      </c>
      <c t="n" r="H10" s="7">
        <v>36934</v>
      </c>
    </row>
    <row r="11" spans="1:13">
      <c t="s" r="A11" s="4">
        <v>348</v>
      </c>
      <c t="n" r="F11" s="6">
        <v>26190476</v>
      </c>
    </row>
    <row r="12" spans="1:13">
      <c t="s" r="A12" s="4">
        <v>349</v>
      </c>
      <c t="n" r="H12" s="11">
        <v>0.0138</v>
      </c>
    </row>
    <row r="13" spans="1:13">
      <c t="s" r="A13" s="4">
        <v>350</v>
      </c>
    </row>
    <row r="14" spans="1:13">
      <c t="s" r="A14" s="3">
        <v>267</v>
      </c>
    </row>
    <row r="15" spans="1:13">
      <c t="s" r="A15" s="4">
        <v>348</v>
      </c>
      <c t="n" r="K15" s="6">
        <v>240000000</v>
      </c>
    </row>
    <row r="16" spans="1:13">
      <c t="s" r="A16" s="4">
        <v>351</v>
      </c>
      <c t="n" r="D16" s="6">
        <v>12500000</v>
      </c>
    </row>
    <row r="17" spans="1:13">
      <c t="s" r="A17" s="4">
        <v>349</v>
      </c>
      <c t="n" r="C17" s="8">
        <v>0.012</v>
      </c>
      <c t="n" r="D17" s="8">
        <v>0.012</v>
      </c>
    </row>
    <row r="18" spans="1:13">
      <c t="s" r="A18" s="4">
        <v>352</v>
      </c>
      <c t="n" r="C18" s="7">
        <v>150000</v>
      </c>
    </row>
    <row r="19" spans="1:13">
      <c t="s" r="A19" s="4">
        <v>353</v>
      </c>
    </row>
    <row r="20" spans="1:13">
      <c t="s" r="A20" s="3">
        <v>267</v>
      </c>
    </row>
    <row r="21" spans="1:13">
      <c t="s" r="A21" s="4">
        <v>348</v>
      </c>
      <c t="n" r="K21" s="6">
        <v>200000000</v>
      </c>
    </row>
    <row r="22" spans="1:13">
      <c t="s" r="A22" s="4">
        <v>352</v>
      </c>
      <c t="n" r="D22" s="7">
        <v>600000</v>
      </c>
    </row>
    <row r="23" spans="1:13">
      <c t="s" r="A23" s="4">
        <v>354</v>
      </c>
      <c t="s" r="C23" s="4">
        <v>355</v>
      </c>
      <c t="s" r="D23" s="4">
        <v>355</v>
      </c>
    </row>
    <row r="24" spans="1:13">
      <c t="s" r="A24" s="4">
        <v>356</v>
      </c>
    </row>
    <row r="25" spans="1:13">
      <c t="s" r="A25" s="3">
        <v>267</v>
      </c>
    </row>
    <row r="26" spans="1:13">
      <c t="s" r="A26" s="4">
        <v>352</v>
      </c>
      <c t="n" r="B26" s="7">
        <v>350000</v>
      </c>
    </row>
    <row r="27" spans="1:13">
      <c t="s" r="A27" s="4">
        <v>357</v>
      </c>
    </row>
    <row r="28" spans="1:13">
      <c t="s" r="A28" s="3">
        <v>267</v>
      </c>
    </row>
    <row r="29" spans="1:13">
      <c t="s" r="A29" s="4">
        <v>291</v>
      </c>
      <c t="n" r="K29" s="9">
        <v>0.1</v>
      </c>
    </row>
    <row r="30" spans="1:13">
      <c t="s" r="A30" s="4">
        <v>348</v>
      </c>
      <c t="n" r="K30" s="6">
        <v>40000000</v>
      </c>
    </row>
    <row r="31" spans="1:13">
      <c t="s" r="A31" s="4">
        <v>358</v>
      </c>
    </row>
    <row r="32" spans="1:13">
      <c t="s" r="A32" s="3">
        <v>267</v>
      </c>
    </row>
    <row r="33" spans="1:13">
      <c t="s" r="A33" s="4">
        <v>359</v>
      </c>
      <c t="s" r="D33" s="4">
        <v>360</v>
      </c>
    </row>
    <row r="34" spans="1:13">
      <c t="s" r="A34" s="4">
        <v>361</v>
      </c>
    </row>
    <row r="35" spans="1:13">
      <c t="s" r="A35" s="3">
        <v>267</v>
      </c>
    </row>
    <row r="36" spans="1:13">
      <c t="s" r="A36" s="4">
        <v>291</v>
      </c>
      <c t="n" r="K36" s="8">
        <v>0.02</v>
      </c>
    </row>
    <row r="37" spans="1:13">
      <c t="s" r="A37" s="4">
        <v>362</v>
      </c>
    </row>
    <row r="38" spans="1:13">
      <c t="s" r="A38" s="3">
        <v>267</v>
      </c>
    </row>
    <row r="39" spans="1:13">
      <c t="s" r="A39" s="4">
        <v>359</v>
      </c>
      <c t="s" r="D39" s="4">
        <v>363</v>
      </c>
    </row>
    <row r="40" spans="1:13">
      <c t="s" r="A40" s="4">
        <v>364</v>
      </c>
    </row>
    <row r="41" spans="1:13">
      <c t="s" r="A41" s="3">
        <v>267</v>
      </c>
    </row>
    <row r="42" spans="1:13">
      <c t="s" r="A42" s="4">
        <v>291</v>
      </c>
      <c t="n" r="K42" s="12">
        <v>0.012</v>
      </c>
    </row>
    <row r="43" spans="1:13">
      <c t="s" r="A43" s="4">
        <v>365</v>
      </c>
    </row>
    <row r="44" spans="1:13">
      <c t="s" r="A44" s="3">
        <v>267</v>
      </c>
    </row>
    <row r="45" spans="1:13">
      <c t="s" r="A45" s="4">
        <v>303</v>
      </c>
      <c t="n" r="F45" s="9">
        <v>0.03</v>
      </c>
    </row>
    <row r="46" spans="1:13">
      <c t="s" r="A46" s="4">
        <v>340</v>
      </c>
      <c t="s" r="B46" s="4">
        <v>366</v>
      </c>
    </row>
    <row r="47" spans="1:13">
      <c t="s" r="A47" s="4">
        <v>291</v>
      </c>
      <c t="n" r="F47" s="8">
        <v>0.012</v>
      </c>
    </row>
    <row r="48" spans="1:13">
      <c t="s" r="A48" s="4">
        <v>348</v>
      </c>
      <c t="n" r="F48" s="6">
        <v>26190476</v>
      </c>
    </row>
    <row r="49" spans="1:13">
      <c t="s" r="A49" s="4">
        <v>367</v>
      </c>
      <c t="n" r="F49" s="7">
        <v>314286</v>
      </c>
    </row>
    <row r="50" spans="1:13">
      <c t="s" r="A50" s="4">
        <v>368</v>
      </c>
      <c t="n" r="F50" s="7">
        <v>21000</v>
      </c>
    </row>
    <row r="51" spans="1:13">
      <c t="s" r="A51" s="4">
        <v>369</v>
      </c>
      <c t="s" r="E51" s="4">
        <v>370</v>
      </c>
    </row>
    <row r="52" spans="1:13">
      <c t="s" r="A52" s="4">
        <v>371</v>
      </c>
      <c t="s" r="B52" s="4">
        <v>296</v>
      </c>
    </row>
    <row r="53" spans="1:13">
      <c t="s" r="A53" s="4">
        <v>372</v>
      </c>
    </row>
    <row r="54" spans="1:13">
      <c t="s" r="A54" s="3">
        <v>267</v>
      </c>
    </row>
    <row r="55" spans="1:13">
      <c t="s" r="A55" s="4">
        <v>291</v>
      </c>
      <c t="n" r="K55" s="13">
        <v>0.6</v>
      </c>
    </row>
    <row r="56" spans="1:13">
      <c t="s" r="A56" s="4">
        <v>373</v>
      </c>
    </row>
    <row r="57" spans="1:13">
      <c t="s" r="A57" s="3">
        <v>267</v>
      </c>
    </row>
    <row r="58" spans="1:13">
      <c t="s" r="A58" s="4">
        <v>291</v>
      </c>
      <c t="n" r="K58" s="8">
        <v>0.012</v>
      </c>
    </row>
    <row r="59" spans="1:13">
      <c t="s" r="A59" s="4">
        <v>324</v>
      </c>
    </row>
    <row r="60" spans="1:13">
      <c t="s" r="A60" s="3">
        <v>267</v>
      </c>
    </row>
    <row r="61" spans="1:13">
      <c t="s" r="A61" s="4">
        <v>282</v>
      </c>
      <c t="n" r="G61" s="7">
        <v>4400000</v>
      </c>
    </row>
    <row r="62" spans="1:13">
      <c t="s" r="A62" s="4">
        <v>291</v>
      </c>
      <c t="n" r="G62" s="9">
        <v>0.6</v>
      </c>
    </row>
    <row r="63" spans="1:13">
      <c t="s" r="A63" s="4">
        <v>292</v>
      </c>
      <c t="n" r="F63" s="6">
        <v>240000000</v>
      </c>
      <c t="n" r="L63" s="6">
        <v>26190476</v>
      </c>
    </row>
    <row r="64" spans="1:13">
      <c t="s" r="A64" s="4">
        <v>331</v>
      </c>
      <c t="n" r="F64" s="7">
        <v>910178</v>
      </c>
      <c t="n" r="L64" s="7">
        <v>712110</v>
      </c>
    </row>
    <row r="65" spans="1:13">
      <c t="s" r="A65" s="4">
        <v>374</v>
      </c>
    </row>
    <row r="66" spans="1:13">
      <c t="s" r="A66" s="3">
        <v>267</v>
      </c>
    </row>
    <row r="67" spans="1:13">
      <c t="s" r="A67" s="4">
        <v>282</v>
      </c>
      <c t="n" r="K67" s="7">
        <v>4000000</v>
      </c>
    </row>
    <row r="68" spans="1:13">
      <c t="s" r="A68" s="4">
        <v>375</v>
      </c>
      <c t="n" r="B68" s="7">
        <v>150000</v>
      </c>
    </row>
    <row r="69" spans="1:13">
      <c t="s" r="A69" s="4">
        <v>303</v>
      </c>
      <c t="n" r="B69" s="9">
        <v>0.03</v>
      </c>
    </row>
    <row r="70" spans="1:13">
      <c t="s" r="A70" s="4">
        <v>340</v>
      </c>
      <c t="s" r="F70" s="4">
        <v>376</v>
      </c>
    </row>
    <row r="71" spans="1:13">
      <c t="s" r="A71" s="4">
        <v>260</v>
      </c>
      <c t="n" r="B71" s="7">
        <v>165000</v>
      </c>
    </row>
    <row r="72" spans="1:13">
      <c t="s" r="A72" s="4">
        <v>348</v>
      </c>
      <c t="n" r="K72" s="6">
        <v>26190476</v>
      </c>
    </row>
    <row r="73" spans="1:13">
      <c t="s" r="A73" s="4">
        <v>377</v>
      </c>
      <c t="s" r="B73" s="4">
        <v>336</v>
      </c>
    </row>
    <row r="74" spans="1:13">
      <c t="s" r="A74" s="4">
        <v>371</v>
      </c>
      <c t="s" r="B74" s="4">
        <v>298</v>
      </c>
    </row>
    <row r="75" spans="1:13">
      <c t="s" r="A75" s="4">
        <v>378</v>
      </c>
    </row>
    <row r="76" spans="1:13">
      <c t="s" r="A76" s="3">
        <v>267</v>
      </c>
    </row>
    <row r="77" spans="1:13">
      <c t="s" r="A77" s="4">
        <v>335</v>
      </c>
      <c t="s" r="B77" s="4">
        <v>339</v>
      </c>
    </row>
    <row r="78" spans="1:13">
      <c t="s" r="A78" s="4">
        <v>371</v>
      </c>
      <c t="s" r="B78" s="4">
        <v>379</v>
      </c>
    </row>
    <row r="79" spans="1:13">
      <c t="s" r="A79" s="4">
        <v>334</v>
      </c>
    </row>
    <row r="80" spans="1:13">
      <c t="s" r="A80" s="3">
        <v>267</v>
      </c>
    </row>
    <row r="81" spans="1:13">
      <c t="s" r="A81" s="4">
        <v>335</v>
      </c>
      <c t="s" r="J81" s="4">
        <v>336</v>
      </c>
    </row>
    <row r="82" spans="1:13">
      <c t="s" r="A82" s="4">
        <v>286</v>
      </c>
      <c t="n" r="H82" s="7">
        <v>217500</v>
      </c>
    </row>
    <row r="83" spans="1:13">
      <c t="s" r="A83" s="4">
        <v>340</v>
      </c>
      <c t="s" r="G83" s="4">
        <v>341</v>
      </c>
    </row>
    <row r="84" spans="1:13">
      <c t="s" r="A84" s="4">
        <v>291</v>
      </c>
      <c t="n" r="J84" s="9">
        <v>0.6</v>
      </c>
    </row>
    <row r="85" spans="1:13">
      <c t="s" r="A85" s="4">
        <v>260</v>
      </c>
      <c t="n" r="H85" s="6">
        <v>4350000</v>
      </c>
    </row>
    <row r="86" spans="1:13">
      <c t="s" r="A86" s="4">
        <v>347</v>
      </c>
      <c t="n" r="B86" s="7">
        <v>199585</v>
      </c>
    </row>
    <row r="87" spans="1:13">
      <c t="s" r="A87" s="4">
        <v>380</v>
      </c>
    </row>
    <row r="88" spans="1:13">
      <c t="s" r="A88" s="3">
        <v>267</v>
      </c>
    </row>
    <row r="89" spans="1:13">
      <c t="s" r="A89" s="4">
        <v>102</v>
      </c>
      <c t="n" r="H89" s="7">
        <v>444835</v>
      </c>
      <c t="n" r="I89" s="7">
        <v>18693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R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t="s" r="A1" s="1">
        <v>381</v>
      </c>
      <c t="s" r="B1" s="2">
        <v>382</v>
      </c>
      <c t="s" r="C1" s="2">
        <v>383</v>
      </c>
      <c t="s" r="D1" s="2">
        <v>2</v>
      </c>
      <c t="s" r="E1" s="2">
        <v>384</v>
      </c>
      <c t="s" r="F1" s="2">
        <v>385</v>
      </c>
      <c t="s" r="G1" s="2">
        <v>386</v>
      </c>
      <c t="s" r="H1" s="2">
        <v>278</v>
      </c>
      <c t="s" r="I1" s="2">
        <v>387</v>
      </c>
      <c t="s" r="J1" s="2">
        <v>2</v>
      </c>
      <c t="s" r="K1" s="2">
        <v>69</v>
      </c>
      <c t="s" r="L1" s="2">
        <v>388</v>
      </c>
      <c t="s" r="M1" s="2">
        <v>389</v>
      </c>
      <c t="s" r="N1" s="2">
        <v>279</v>
      </c>
      <c t="s" r="O1" s="2">
        <v>25</v>
      </c>
      <c t="s" r="P1" s="2">
        <v>390</v>
      </c>
      <c t="s" r="Q1" s="2">
        <v>391</v>
      </c>
      <c t="s" r="R1" s="2">
        <v>281</v>
      </c>
    </row>
    <row r="2" spans="1:18">
      <c t="s" r="A2" s="4">
        <v>392</v>
      </c>
      <c t="n" r="C2" s="6">
        <v>23833333</v>
      </c>
    </row>
    <row r="3" spans="1:18">
      <c t="s" r="A3" s="4">
        <v>291</v>
      </c>
      <c t="n" r="H3" s="8">
        <v>0.012</v>
      </c>
      <c t="n" r="N3" s="8">
        <v>0.012</v>
      </c>
    </row>
    <row r="4" spans="1:18">
      <c t="s" r="A4" s="4">
        <v>292</v>
      </c>
      <c t="n" r="D4" s="6">
        <v>238879158</v>
      </c>
      <c t="n" r="J4" s="6">
        <v>238879158</v>
      </c>
      <c t="n" r="R4" s="6">
        <v>3000000</v>
      </c>
    </row>
    <row r="5" spans="1:18">
      <c t="s" r="A5" s="4">
        <v>348</v>
      </c>
      <c t="n" r="N5" s="6">
        <v>26190476</v>
      </c>
    </row>
    <row r="6" spans="1:18">
      <c t="s" r="A6" s="4">
        <v>393</v>
      </c>
      <c t="n" r="J6" s="7">
        <v>3495</v>
      </c>
    </row>
    <row r="7" spans="1:18">
      <c t="s" r="A7" s="4">
        <v>394</v>
      </c>
      <c t="n" r="H7" s="7">
        <v>12500000</v>
      </c>
    </row>
    <row r="8" spans="1:18">
      <c t="s" r="A8" s="4">
        <v>395</v>
      </c>
      <c t="n" r="J8" s="7">
        <v>494642</v>
      </c>
      <c t="n" r="K8" s="7">
        <v>0</v>
      </c>
    </row>
    <row r="9" spans="1:18">
      <c t="s" r="A9" s="4">
        <v>396</v>
      </c>
      <c t="n" r="B9" s="6">
        <v>240000000</v>
      </c>
    </row>
    <row r="10" spans="1:18">
      <c t="s" r="A10" s="4">
        <v>397</v>
      </c>
      <c t="n" r="H10" s="7">
        <v>150000</v>
      </c>
      <c t="n" r="N10" s="7">
        <v>314286</v>
      </c>
    </row>
    <row r="11" spans="1:18">
      <c t="s" r="A11" s="4">
        <v>398</v>
      </c>
      <c t="n" r="D11" s="6">
        <v>238879158</v>
      </c>
      <c t="n" r="J11" s="6">
        <v>238879158</v>
      </c>
    </row>
    <row r="12" spans="1:18">
      <c t="s" r="A12" s="4">
        <v>399</v>
      </c>
      <c t="n" r="C12" s="7">
        <v>3924880</v>
      </c>
    </row>
    <row r="13" spans="1:18">
      <c t="s" r="A13" s="4">
        <v>400</v>
      </c>
    </row>
    <row r="14" spans="1:18">
      <c t="s" r="A14" s="4">
        <v>401</v>
      </c>
      <c t="s" r="B14" s="4">
        <v>402</v>
      </c>
    </row>
    <row r="15" spans="1:18">
      <c t="s" r="A15" s="4">
        <v>403</v>
      </c>
      <c t="n" r="C15" s="6">
        <v>23833333</v>
      </c>
    </row>
    <row r="16" spans="1:18">
      <c t="s" r="A16" s="4">
        <v>396</v>
      </c>
      <c t="n" r="B16" s="6">
        <v>200000000</v>
      </c>
    </row>
    <row r="17" spans="1:18">
      <c t="s" r="A17" s="4">
        <v>404</v>
      </c>
    </row>
    <row r="18" spans="1:18">
      <c t="s" r="A18" s="4">
        <v>401</v>
      </c>
      <c t="s" r="B18" s="4">
        <v>402</v>
      </c>
    </row>
    <row r="19" spans="1:18">
      <c t="s" r="A19" s="4">
        <v>291</v>
      </c>
      <c t="n" r="B19" s="9">
        <v>0.1</v>
      </c>
    </row>
    <row r="20" spans="1:18">
      <c t="s" r="A20" s="4">
        <v>403</v>
      </c>
      <c t="n" r="C20" s="6">
        <v>23833334</v>
      </c>
    </row>
    <row r="21" spans="1:18">
      <c t="s" r="A21" s="4">
        <v>396</v>
      </c>
      <c t="n" r="B21" s="6">
        <v>40000000</v>
      </c>
    </row>
    <row r="22" spans="1:18">
      <c t="s" r="A22" s="4">
        <v>247</v>
      </c>
    </row>
    <row r="23" spans="1:18">
      <c t="s" r="A23" s="4">
        <v>405</v>
      </c>
      <c t="n" r="O23" s="7">
        <v>80581</v>
      </c>
    </row>
    <row r="24" spans="1:18">
      <c t="s" r="A24" s="4">
        <v>406</v>
      </c>
    </row>
    <row r="25" spans="1:18">
      <c t="s" r="A25" s="4">
        <v>65</v>
      </c>
      <c t="n" r="D25" s="6">
        <v>10000000</v>
      </c>
      <c t="n" r="J25" s="6">
        <v>10000000</v>
      </c>
    </row>
    <row r="26" spans="1:18">
      <c t="s" r="A26" s="4">
        <v>407</v>
      </c>
      <c t="n" r="D26" s="9">
        <v>0.01</v>
      </c>
      <c t="n" r="J26" s="9">
        <v>0.01</v>
      </c>
    </row>
    <row r="27" spans="1:18">
      <c t="s" r="A27" s="4">
        <v>408</v>
      </c>
    </row>
    <row r="28" spans="1:18">
      <c t="s" r="A28" s="4">
        <v>409</v>
      </c>
      <c t="n" r="C28" s="6">
        <v>71500000</v>
      </c>
    </row>
    <row r="29" spans="1:18">
      <c t="s" r="A29" s="4">
        <v>410</v>
      </c>
      <c t="n" r="C29" s="9">
        <v>0.03</v>
      </c>
    </row>
    <row r="30" spans="1:18">
      <c t="s" r="A30" s="4">
        <v>411</v>
      </c>
    </row>
    <row r="31" spans="1:18">
      <c t="s" r="A31" s="4">
        <v>409</v>
      </c>
      <c t="n" r="C31" s="6">
        <v>71500000</v>
      </c>
    </row>
    <row r="32" spans="1:18">
      <c t="s" r="A32" s="4">
        <v>399</v>
      </c>
      <c t="n" r="C32" s="7">
        <v>1962440</v>
      </c>
    </row>
    <row r="33" spans="1:18">
      <c t="s" r="A33" s="4">
        <v>412</v>
      </c>
    </row>
    <row r="34" spans="1:18">
      <c t="s" r="A34" s="4">
        <v>413</v>
      </c>
      <c t="n" r="L34" s="11">
        <v>0.0104</v>
      </c>
      <c t="n" r="M34" s="8">
        <v>0.015</v>
      </c>
    </row>
    <row r="35" spans="1:18">
      <c t="s" r="A35" s="4">
        <v>414</v>
      </c>
      <c t="n" r="L35" s="6">
        <v>9000000</v>
      </c>
      <c t="n" r="M35" s="6">
        <v>2120000</v>
      </c>
    </row>
    <row r="36" spans="1:18">
      <c t="s" r="A36" s="4">
        <v>415</v>
      </c>
    </row>
    <row r="37" spans="1:18">
      <c t="s" r="A37" s="4">
        <v>416</v>
      </c>
      <c t="n" r="I37" s="6">
        <v>9000000</v>
      </c>
    </row>
    <row r="38" spans="1:18">
      <c t="s" r="A38" s="4">
        <v>417</v>
      </c>
    </row>
    <row r="39" spans="1:18">
      <c t="s" r="A39" s="4">
        <v>303</v>
      </c>
      <c t="n" r="H39" s="14">
        <v>0.00825</v>
      </c>
    </row>
    <row r="40" spans="1:18">
      <c t="s" r="A40" s="4">
        <v>418</v>
      </c>
      <c t="n" r="H40" s="7">
        <v>2885</v>
      </c>
    </row>
    <row r="41" spans="1:18">
      <c t="s" r="A41" s="4">
        <v>419</v>
      </c>
      <c t="n" r="H41" s="6">
        <v>4289082</v>
      </c>
    </row>
    <row r="42" spans="1:18">
      <c t="s" r="A42" s="4">
        <v>420</v>
      </c>
      <c t="n" r="H42" s="7">
        <v>32500</v>
      </c>
    </row>
    <row r="43" spans="1:18">
      <c t="s" r="A43" s="4">
        <v>421</v>
      </c>
    </row>
    <row r="44" spans="1:18">
      <c t="s" r="A44" s="4">
        <v>303</v>
      </c>
      <c t="n" r="G44" s="15">
        <v>0.011625</v>
      </c>
    </row>
    <row r="45" spans="1:18">
      <c t="s" r="A45" s="4">
        <v>419</v>
      </c>
      <c t="n" r="G45" s="6">
        <v>4677420</v>
      </c>
    </row>
    <row r="46" spans="1:18">
      <c t="s" r="A46" s="4">
        <v>420</v>
      </c>
      <c t="n" r="G46" s="7">
        <v>54375</v>
      </c>
    </row>
    <row r="47" spans="1:18">
      <c t="s" r="A47" s="4">
        <v>422</v>
      </c>
    </row>
    <row r="48" spans="1:18">
      <c t="s" r="A48" s="4">
        <v>303</v>
      </c>
      <c t="n" r="F48" s="15">
        <v>0.010928</v>
      </c>
    </row>
    <row r="49" spans="1:18">
      <c t="s" r="A49" s="4">
        <v>419</v>
      </c>
      <c t="n" r="F49" s="6">
        <v>2287702</v>
      </c>
    </row>
    <row r="50" spans="1:18">
      <c t="s" r="A50" s="4">
        <v>420</v>
      </c>
      <c t="n" r="F50" s="7">
        <v>25000</v>
      </c>
    </row>
    <row r="51" spans="1:18">
      <c t="s" r="A51" s="4">
        <v>423</v>
      </c>
    </row>
    <row r="52" spans="1:18">
      <c t="s" r="A52" s="4">
        <v>303</v>
      </c>
      <c t="n" r="E52" s="15">
        <v>0.010928</v>
      </c>
    </row>
    <row r="53" spans="1:18">
      <c t="s" r="A53" s="4">
        <v>419</v>
      </c>
      <c t="n" r="E53" s="6">
        <v>1830162</v>
      </c>
    </row>
    <row r="54" spans="1:18">
      <c t="s" r="A54" s="4">
        <v>420</v>
      </c>
      <c t="n" r="E54" s="7">
        <v>20000</v>
      </c>
    </row>
    <row r="55" spans="1:18">
      <c t="s" r="A55" s="4">
        <v>424</v>
      </c>
    </row>
    <row r="56" spans="1:18">
      <c t="s" r="A56" s="4">
        <v>303</v>
      </c>
      <c t="n" r="D56" s="14">
        <v>0.00781</v>
      </c>
      <c t="n" r="J56" s="14">
        <v>0.00781</v>
      </c>
    </row>
    <row r="57" spans="1:18">
      <c t="s" r="A57" s="4">
        <v>418</v>
      </c>
      <c t="n" r="D57" s="7">
        <v>1350</v>
      </c>
    </row>
    <row r="58" spans="1:18">
      <c t="s" r="A58" s="4">
        <v>419</v>
      </c>
      <c t="n" r="D58" s="6">
        <v>2413590</v>
      </c>
    </row>
    <row r="59" spans="1:18">
      <c t="s" r="A59" s="4">
        <v>420</v>
      </c>
      <c t="n" r="D59" s="7">
        <v>17500</v>
      </c>
    </row>
    <row r="60" spans="1:18">
      <c t="s" r="A60" s="4">
        <v>425</v>
      </c>
    </row>
    <row r="61" spans="1:18">
      <c t="s" r="A61" s="4">
        <v>291</v>
      </c>
      <c t="n" r="B61" s="8">
        <v>0.02</v>
      </c>
    </row>
    <row r="62" spans="1:18">
      <c t="s" r="A62" s="4">
        <v>426</v>
      </c>
    </row>
    <row r="63" spans="1:18">
      <c t="s" r="A63" s="4">
        <v>291</v>
      </c>
      <c t="n" r="B63" s="8">
        <v>0.012</v>
      </c>
    </row>
    <row r="64" spans="1:18">
      <c t="s" r="A64" s="4">
        <v>56</v>
      </c>
    </row>
    <row r="65" spans="1:18">
      <c t="s" r="A65" s="4">
        <v>65</v>
      </c>
      <c t="n" r="D65" s="6">
        <v>10000000</v>
      </c>
      <c t="n" r="J65" s="6">
        <v>10000000</v>
      </c>
      <c t="n" r="O65" s="6">
        <v>10000000</v>
      </c>
      <c t="n" r="Q65" s="6">
        <v>500000</v>
      </c>
    </row>
    <row r="66" spans="1:18">
      <c t="s" r="A66" s="4">
        <v>407</v>
      </c>
      <c t="n" r="D66" s="9">
        <v>0.01</v>
      </c>
      <c t="n" r="J66" s="9">
        <v>0.01</v>
      </c>
      <c t="n" r="O66" s="9">
        <v>0.01</v>
      </c>
      <c t="n" r="Q66" s="9">
        <v>0.01</v>
      </c>
    </row>
    <row r="67" spans="1:18">
      <c t="s" r="A67" s="4">
        <v>58</v>
      </c>
    </row>
    <row r="68" spans="1:18">
      <c t="s" r="A68" s="4">
        <v>65</v>
      </c>
      <c t="n" r="D68" s="6">
        <v>5</v>
      </c>
      <c t="n" r="J68" s="6">
        <v>5</v>
      </c>
      <c t="n" r="O68" s="6">
        <v>5</v>
      </c>
    </row>
    <row r="69" spans="1:18">
      <c t="s" r="A69" s="4">
        <v>407</v>
      </c>
      <c t="n" r="D69" s="9">
        <v>0.01</v>
      </c>
      <c t="n" r="J69" s="9">
        <v>0.01</v>
      </c>
      <c t="n" r="O69" s="9">
        <v>0.01</v>
      </c>
      <c t="n" r="P69" s="9">
        <v>0.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21"/>
  </cols>
  <sheetData>
    <row r="1" spans="1:2">
      <c t="s" r="A1" s="1">
        <v>427</v>
      </c>
      <c t="s" r="B1" s="2">
        <v>266</v>
      </c>
    </row>
    <row r="2" spans="1:2">
      <c t="s" r="A2" s="3">
        <v>428</v>
      </c>
    </row>
    <row r="3" spans="1:2">
      <c t="n" r="A3" s="6">
        <v>2017</v>
      </c>
      <c t="n" r="B3" s="7">
        <v>30361</v>
      </c>
    </row>
    <row r="4" spans="1:2">
      <c t="n" r="A4" s="6">
        <v>2018</v>
      </c>
      <c t="n" r="B4" s="6">
        <v>30361</v>
      </c>
    </row>
    <row r="5" spans="1:2">
      <c t="n" r="A5" s="6">
        <v>2019</v>
      </c>
      <c t="n" r="B5" s="6">
        <v>30361</v>
      </c>
    </row>
    <row r="6" spans="1:2">
      <c t="n" r="A6" s="6">
        <v>2020</v>
      </c>
      <c t="n" r="B6" s="6">
        <v>30361</v>
      </c>
    </row>
    <row r="7" spans="1:2">
      <c t="n" r="A7" s="6">
        <v>2021</v>
      </c>
      <c t="n" r="B7" s="7">
        <v>1771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21"/>
    <col customWidth="1" max="5" min="5" width="21"/>
    <col customWidth="1" max="6" min="6" width="21"/>
  </cols>
  <sheetData>
    <row r="1" spans="1:6">
      <c t="s" r="A1" s="1">
        <v>429</v>
      </c>
      <c t="s" r="B1" s="2">
        <v>430</v>
      </c>
      <c t="s" r="D1" s="2">
        <v>1</v>
      </c>
    </row>
    <row r="2" spans="1:6">
      <c t="s" r="B2" s="2">
        <v>431</v>
      </c>
      <c t="s" r="C2" s="2">
        <v>432</v>
      </c>
      <c t="s" r="D2" s="2">
        <v>266</v>
      </c>
      <c t="s" r="E2" s="2">
        <v>433</v>
      </c>
      <c t="s" r="F2" s="2">
        <v>434</v>
      </c>
    </row>
    <row r="3" spans="1:6">
      <c t="s" r="A3" s="3">
        <v>428</v>
      </c>
    </row>
    <row r="4" spans="1:6">
      <c t="s" r="A4" s="4">
        <v>435</v>
      </c>
      <c t="n" r="D4" s="7">
        <v>8597</v>
      </c>
      <c t="n" r="E4" s="7">
        <v>4938</v>
      </c>
    </row>
    <row r="5" spans="1:6">
      <c t="s" r="A5" s="4">
        <v>436</v>
      </c>
    </row>
    <row r="6" spans="1:6">
      <c t="s" r="A6" s="3">
        <v>428</v>
      </c>
    </row>
    <row r="7" spans="1:6">
      <c t="s" r="A7" s="4">
        <v>437</v>
      </c>
      <c t="n" r="D7" s="6">
        <v>144000</v>
      </c>
    </row>
    <row r="8" spans="1:6">
      <c t="s" r="A8" s="4">
        <v>438</v>
      </c>
    </row>
    <row r="9" spans="1:6">
      <c t="s" r="A9" s="3">
        <v>428</v>
      </c>
    </row>
    <row r="10" spans="1:6">
      <c t="s" r="A10" s="4">
        <v>439</v>
      </c>
      <c t="n" r="F10" s="7">
        <v>5000000</v>
      </c>
    </row>
    <row r="11" spans="1:6">
      <c t="s" r="A11" s="4">
        <v>440</v>
      </c>
    </row>
    <row r="12" spans="1:6">
      <c t="s" r="A12" s="3">
        <v>428</v>
      </c>
    </row>
    <row r="13" spans="1:6">
      <c t="s" r="A13" s="4">
        <v>439</v>
      </c>
      <c t="n" r="F13" s="7">
        <v>2500000</v>
      </c>
    </row>
    <row r="14" spans="1:6">
      <c t="s" r="A14" s="4">
        <v>441</v>
      </c>
    </row>
    <row r="15" spans="1:6">
      <c t="s" r="A15" s="3">
        <v>428</v>
      </c>
    </row>
    <row r="16" spans="1:6">
      <c t="s" r="A16" s="4">
        <v>442</v>
      </c>
      <c t="n" r="D16" s="7">
        <v>2300</v>
      </c>
    </row>
    <row r="17" spans="1:6">
      <c t="s" r="A17" s="4">
        <v>443</v>
      </c>
    </row>
    <row r="18" spans="1:6">
      <c t="s" r="A18" s="3">
        <v>428</v>
      </c>
    </row>
    <row r="19" spans="1:6">
      <c t="s" r="A19" s="4">
        <v>444</v>
      </c>
      <c t="n" r="B19" s="16">
        <v>3300</v>
      </c>
    </row>
    <row r="20" spans="1:6">
      <c t="s" r="A20" s="4">
        <v>445</v>
      </c>
    </row>
    <row r="21" spans="1:6">
      <c t="s" r="A21" s="3">
        <v>428</v>
      </c>
    </row>
    <row r="22" spans="1:6">
      <c t="s" r="A22" s="4">
        <v>446</v>
      </c>
      <c t="s" r="C22" s="4">
        <v>447</v>
      </c>
    </row>
    <row r="23" spans="1:6">
      <c t="s" r="A23" s="4">
        <v>448</v>
      </c>
    </row>
    <row r="24" spans="1:6">
      <c t="s" r="A24" s="3">
        <v>428</v>
      </c>
    </row>
    <row r="25" spans="1:6">
      <c t="s" r="A25" s="4">
        <v>446</v>
      </c>
      <c t="s" r="C25" s="4">
        <v>33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59"/>
    <col customWidth="1" max="2" min="2" width="16"/>
    <col customWidth="1" max="3" min="3" width="20"/>
    <col customWidth="1" max="4" min="4" width="21"/>
    <col customWidth="1" max="5" min="5" width="17"/>
    <col customWidth="1" max="6" min="6" width="21"/>
  </cols>
  <sheetData>
    <row r="1" spans="1:6">
      <c t="s" r="A1" s="1">
        <v>449</v>
      </c>
      <c t="s" r="B1" s="2">
        <v>450</v>
      </c>
      <c t="s" r="C1" s="2">
        <v>451</v>
      </c>
      <c t="s" r="D1" s="2">
        <v>266</v>
      </c>
      <c t="s" r="E1" s="2">
        <v>452</v>
      </c>
      <c t="s" r="F1" s="2">
        <v>453</v>
      </c>
    </row>
    <row r="2" spans="1:6">
      <c t="s" r="A2" s="3">
        <v>256</v>
      </c>
    </row>
    <row r="3" spans="1:6">
      <c t="s" r="A3" s="4">
        <v>257</v>
      </c>
      <c t="n" r="D3" s="7">
        <v>35163</v>
      </c>
      <c t="n" r="F3" s="7">
        <v>33943</v>
      </c>
    </row>
    <row r="4" spans="1:6">
      <c t="s" r="A4" s="4">
        <v>454</v>
      </c>
      <c t="n" r="D4" s="6">
        <v>56736</v>
      </c>
      <c t="n" r="F4" s="6">
        <v>54767</v>
      </c>
    </row>
    <row r="5" spans="1:6">
      <c t="s" r="A5" s="4">
        <v>455</v>
      </c>
      <c t="n" r="D5" s="6">
        <v>326096</v>
      </c>
      <c t="n" r="F5" s="6">
        <v>370093</v>
      </c>
    </row>
    <row r="6" spans="1:6">
      <c t="s" r="A6" s="4">
        <v>441</v>
      </c>
    </row>
    <row r="7" spans="1:6">
      <c t="s" r="A7" s="3">
        <v>256</v>
      </c>
    </row>
    <row r="8" spans="1:6">
      <c t="s" r="A8" s="4">
        <v>456</v>
      </c>
      <c t="n" r="B8" s="16">
        <v>39600</v>
      </c>
    </row>
    <row r="9" spans="1:6">
      <c t="s" r="A9" s="4">
        <v>457</v>
      </c>
      <c t="n" r="B9" s="16">
        <v>198000</v>
      </c>
    </row>
    <row r="10" spans="1:6">
      <c t="s" r="A10" s="4">
        <v>458</v>
      </c>
      <c t="n" r="C10" s="7">
        <v>3600</v>
      </c>
    </row>
    <row r="11" spans="1:6">
      <c t="s" r="A11" s="4">
        <v>459</v>
      </c>
    </row>
    <row r="12" spans="1:6">
      <c t="s" r="A12" s="3">
        <v>256</v>
      </c>
    </row>
    <row r="13" spans="1:6">
      <c t="s" r="A13" s="4">
        <v>460</v>
      </c>
      <c t="n" r="D13" s="6">
        <v>56888</v>
      </c>
    </row>
    <row r="14" spans="1:6">
      <c t="s" r="A14" s="4">
        <v>461</v>
      </c>
    </row>
    <row r="15" spans="1:6">
      <c t="s" r="A15" s="3">
        <v>256</v>
      </c>
    </row>
    <row r="16" spans="1:6">
      <c t="s" r="A16" s="4">
        <v>457</v>
      </c>
      <c t="n" r="E16" s="16">
        <v>181500</v>
      </c>
    </row>
    <row r="17" spans="1:6">
      <c t="s" r="A17" s="4">
        <v>408</v>
      </c>
    </row>
    <row r="18" spans="1:6">
      <c t="s" r="A18" s="3">
        <v>256</v>
      </c>
    </row>
    <row r="19" spans="1:6">
      <c t="s" r="A19" s="4">
        <v>454</v>
      </c>
      <c t="n" r="D19" s="6">
        <v>56736</v>
      </c>
      <c t="n" r="F19" s="6">
        <v>54767</v>
      </c>
    </row>
    <row r="20" spans="1:6">
      <c t="s" r="A20" s="4">
        <v>462</v>
      </c>
    </row>
    <row r="21" spans="1:6">
      <c t="s" r="A21" s="3">
        <v>256</v>
      </c>
    </row>
    <row r="22" spans="1:6">
      <c t="s" r="A22" s="4">
        <v>257</v>
      </c>
      <c t="n" r="D22" s="6">
        <v>35163</v>
      </c>
      <c t="n" r="F22" s="7">
        <v>33943</v>
      </c>
    </row>
    <row r="23" spans="1:6">
      <c t="s" r="A23" s="4">
        <v>411</v>
      </c>
    </row>
    <row r="24" spans="1:6">
      <c t="s" r="A24" s="3">
        <v>256</v>
      </c>
    </row>
    <row r="25" spans="1:6">
      <c t="s" r="A25" s="4">
        <v>463</v>
      </c>
      <c t="n" r="D25" s="6">
        <v>10195</v>
      </c>
    </row>
    <row r="26" spans="1:6">
      <c t="s" r="A26" s="4">
        <v>464</v>
      </c>
    </row>
    <row r="27" spans="1:6">
      <c t="s" r="A27" s="3">
        <v>256</v>
      </c>
    </row>
    <row r="28" spans="1:6">
      <c t="s" r="A28" s="4">
        <v>465</v>
      </c>
      <c t="n" r="D28" s="6">
        <v>200000</v>
      </c>
    </row>
    <row r="29" spans="1:6">
      <c t="s" r="A29" s="4">
        <v>466</v>
      </c>
    </row>
    <row r="30" spans="1:6">
      <c t="s" r="A30" s="3">
        <v>256</v>
      </c>
    </row>
    <row r="31" spans="1:6">
      <c t="s" r="A31" s="4">
        <v>467</v>
      </c>
      <c t="n" r="D31" s="6">
        <v>124264</v>
      </c>
    </row>
    <row r="32" spans="1:6">
      <c t="s" r="A32" s="4">
        <v>468</v>
      </c>
    </row>
    <row r="33" spans="1:6">
      <c t="s" r="A33" s="3">
        <v>256</v>
      </c>
    </row>
    <row r="34" spans="1:6">
      <c t="s" r="A34" s="4">
        <v>467</v>
      </c>
      <c t="n" r="D34" s="6">
        <v>14001</v>
      </c>
    </row>
    <row r="35" spans="1:6">
      <c t="s" r="A35" s="4">
        <v>455</v>
      </c>
      <c t="n" r="D35" s="6">
        <v>5134</v>
      </c>
    </row>
    <row r="36" spans="1:6">
      <c t="s" r="A36" s="4">
        <v>469</v>
      </c>
    </row>
    <row r="37" spans="1:6">
      <c t="s" r="A37" s="3">
        <v>256</v>
      </c>
    </row>
    <row r="38" spans="1:6">
      <c t="s" r="A38" s="4">
        <v>455</v>
      </c>
      <c t="n" r="D38" s="6">
        <v>57949</v>
      </c>
    </row>
    <row r="39" spans="1:6">
      <c t="s" r="A39" s="4">
        <v>470</v>
      </c>
    </row>
    <row r="40" spans="1:6">
      <c t="s" r="A40" s="3">
        <v>256</v>
      </c>
    </row>
    <row r="41" spans="1:6">
      <c t="s" r="A41" s="4">
        <v>455</v>
      </c>
      <c t="n" r="D41" s="7">
        <v>408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15"/>
  </cols>
  <sheetData>
    <row r="1" spans="1:2">
      <c t="s" r="A1" s="1">
        <v>471</v>
      </c>
      <c t="s" r="B1" s="2">
        <v>1</v>
      </c>
    </row>
    <row r="2" spans="1:2">
      <c t="s" r="B2" s="2">
        <v>2</v>
      </c>
    </row>
    <row r="3" spans="1:2">
      <c t="s" r="A3" s="4">
        <v>472</v>
      </c>
      <c t="s" r="B3" s="4">
        <v>4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8"/>
  </cols>
  <sheetData>
    <row r="1" spans="1:2">
      <c t="s" r="A1" s="1">
        <v>474</v>
      </c>
      <c t="s" r="B1" s="2">
        <v>1</v>
      </c>
    </row>
    <row r="2" spans="1:2">
      <c t="s" r="B2" s="2">
        <v>2</v>
      </c>
    </row>
    <row r="3" spans="1:2">
      <c t="s" r="A3" s="3">
        <v>475</v>
      </c>
    </row>
    <row r="4" spans="1:2">
      <c t="s" r="A4" s="4">
        <v>476</v>
      </c>
      <c t="s" r="B4" s="4">
        <v>477</v>
      </c>
    </row>
    <row r="5" spans="1:2">
      <c t="s" r="A5" s="4">
        <v>302</v>
      </c>
    </row>
    <row r="6" spans="1:2">
      <c t="s" r="A6" s="3">
        <v>475</v>
      </c>
    </row>
    <row r="7" spans="1:2">
      <c t="s" r="A7" s="4">
        <v>478</v>
      </c>
      <c t="s" r="B7" s="4">
        <v>479</v>
      </c>
    </row>
    <row r="8" spans="1:2">
      <c t="s" r="A8" s="4">
        <v>476</v>
      </c>
      <c t="s" r="B8" s="4">
        <v>477</v>
      </c>
    </row>
    <row r="9" spans="1:2">
      <c t="s" r="A9" s="4">
        <v>480</v>
      </c>
    </row>
    <row r="10" spans="1:2">
      <c t="s" r="A10" s="3">
        <v>475</v>
      </c>
    </row>
    <row r="11" spans="1:2">
      <c t="s" r="A11" s="4">
        <v>481</v>
      </c>
      <c t="s" r="B11" s="4">
        <v>482</v>
      </c>
    </row>
    <row r="12" spans="1:2">
      <c t="s" r="A12" s="4">
        <v>483</v>
      </c>
      <c t="s" r="B12" s="4">
        <v>484</v>
      </c>
    </row>
    <row r="13" spans="1:2">
      <c t="s" r="A13" s="4">
        <v>485</v>
      </c>
    </row>
    <row r="14" spans="1:2">
      <c t="s" r="A14" s="3">
        <v>475</v>
      </c>
    </row>
    <row r="15" spans="1:2">
      <c t="s" r="A15" s="4">
        <v>481</v>
      </c>
      <c t="s" r="B15" s="4">
        <v>486</v>
      </c>
    </row>
    <row r="16" spans="1:2">
      <c t="s" r="A16" s="4">
        <v>483</v>
      </c>
      <c t="s" r="B16" s="4">
        <v>487</v>
      </c>
    </row>
    <row r="17" spans="1:2">
      <c t="s" r="A17" s="4">
        <v>488</v>
      </c>
    </row>
    <row r="18" spans="1:2">
      <c t="s" r="A18" s="3">
        <v>475</v>
      </c>
    </row>
    <row r="19" spans="1:2">
      <c t="s" r="A19" s="4">
        <v>481</v>
      </c>
      <c t="s" r="B19" s="4">
        <v>489</v>
      </c>
    </row>
    <row r="20" spans="1:2">
      <c t="s" r="A20" s="4">
        <v>483</v>
      </c>
      <c t="s" r="B20" s="4">
        <v>490</v>
      </c>
    </row>
    <row r="21" spans="1:2">
      <c t="s" r="A21" s="4">
        <v>478</v>
      </c>
      <c t="s" r="B21" s="4">
        <v>491</v>
      </c>
    </row>
    <row r="22" spans="1:2">
      <c t="s" r="A22" s="4">
        <v>492</v>
      </c>
    </row>
    <row r="23" spans="1:2">
      <c t="s" r="A23" s="3">
        <v>475</v>
      </c>
    </row>
    <row r="24" spans="1:2">
      <c t="s" r="A24" s="4">
        <v>481</v>
      </c>
      <c t="s" r="B24" s="4">
        <v>482</v>
      </c>
    </row>
    <row r="25" spans="1:2">
      <c t="s" r="A25" s="4">
        <v>483</v>
      </c>
      <c t="s" r="B25" s="4">
        <v>493</v>
      </c>
    </row>
    <row r="26" spans="1:2">
      <c t="s" r="A26" s="4">
        <v>478</v>
      </c>
      <c t="s" r="B26" s="4">
        <v>494</v>
      </c>
    </row>
    <row r="27" spans="1:2">
      <c t="s" r="A27" s="4">
        <v>476</v>
      </c>
      <c t="s" r="B27" s="4">
        <v>4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5</v>
      </c>
      <c t="s" r="B1" s="2">
        <v>2</v>
      </c>
      <c t="s" r="C1" s="2">
        <v>25</v>
      </c>
    </row>
    <row r="2" spans="1:3">
      <c t="s" r="A2" s="3">
        <v>496</v>
      </c>
    </row>
    <row r="3" spans="1:3">
      <c t="s" r="A3" s="4">
        <v>41</v>
      </c>
      <c t="n" r="B3" s="7">
        <v>795658</v>
      </c>
    </row>
    <row r="4" spans="1:3">
      <c t="s" r="A4" s="4">
        <v>497</v>
      </c>
      <c t="n" r="B4" s="6">
        <v>36934</v>
      </c>
    </row>
    <row r="5" spans="1:3">
      <c t="s" r="A5" s="4">
        <v>498</v>
      </c>
      <c t="n" r="B5" s="6">
        <v>832592</v>
      </c>
      <c t="n" r="C5" s="7">
        <v>1050182</v>
      </c>
    </row>
    <row r="6" spans="1:3">
      <c t="s" r="A6" s="4">
        <v>499</v>
      </c>
    </row>
    <row r="7" spans="1:3">
      <c t="s" r="A7" s="3">
        <v>496</v>
      </c>
    </row>
    <row r="8" spans="1:3">
      <c t="s" r="A8" s="4">
        <v>41</v>
      </c>
      <c t="n" r="B8" s="6">
        <v>0</v>
      </c>
    </row>
    <row r="9" spans="1:3">
      <c t="s" r="A9" s="4">
        <v>497</v>
      </c>
      <c t="n" r="B9" s="6">
        <v>0</v>
      </c>
    </row>
    <row r="10" spans="1:3">
      <c t="s" r="A10" s="4">
        <v>498</v>
      </c>
      <c t="n" r="B10" s="6">
        <v>0</v>
      </c>
    </row>
    <row r="11" spans="1:3">
      <c t="s" r="A11" s="4">
        <v>500</v>
      </c>
    </row>
    <row r="12" spans="1:3">
      <c t="s" r="A12" s="3">
        <v>496</v>
      </c>
    </row>
    <row r="13" spans="1:3">
      <c t="s" r="A13" s="4">
        <v>41</v>
      </c>
      <c t="n" r="B13" s="6">
        <v>0</v>
      </c>
    </row>
    <row r="14" spans="1:3">
      <c t="s" r="A14" s="4">
        <v>497</v>
      </c>
      <c t="n" r="B14" s="6">
        <v>0</v>
      </c>
    </row>
    <row r="15" spans="1:3">
      <c t="s" r="A15" s="4">
        <v>498</v>
      </c>
      <c t="n" r="B15" s="6">
        <v>0</v>
      </c>
    </row>
    <row r="16" spans="1:3">
      <c t="s" r="A16" s="4">
        <v>501</v>
      </c>
    </row>
    <row r="17" spans="1:3">
      <c t="s" r="A17" s="3">
        <v>496</v>
      </c>
    </row>
    <row r="18" spans="1:3">
      <c t="s" r="A18" s="4">
        <v>41</v>
      </c>
      <c t="n" r="B18" s="6">
        <v>795658</v>
      </c>
    </row>
    <row r="19" spans="1:3">
      <c t="s" r="A19" s="4">
        <v>497</v>
      </c>
      <c t="n" r="B19" s="6">
        <v>36934</v>
      </c>
    </row>
    <row r="20" spans="1:3">
      <c t="s" r="A20" s="4">
        <v>498</v>
      </c>
      <c t="n" r="B20" s="7">
        <v>83259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502</v>
      </c>
      <c t="s" r="B1" s="2">
        <v>1</v>
      </c>
    </row>
    <row r="2" spans="1:2">
      <c t="s" r="B2" s="2">
        <v>266</v>
      </c>
    </row>
    <row r="3" spans="1:2">
      <c t="s" r="A3" s="4">
        <v>503</v>
      </c>
      <c t="n" r="B3" s="7">
        <v>1050182</v>
      </c>
    </row>
    <row r="4" spans="1:2">
      <c t="s" r="A4" s="4">
        <v>504</v>
      </c>
      <c t="n" r="B4" s="6">
        <v>1783</v>
      </c>
    </row>
    <row r="5" spans="1:2">
      <c t="s" r="A5" s="4">
        <v>505</v>
      </c>
      <c t="n" r="B5" s="6">
        <v>150000</v>
      </c>
    </row>
    <row r="6" spans="1:2">
      <c t="s" r="A6" s="4">
        <v>506</v>
      </c>
      <c t="n" r="B6" s="6">
        <v>49585</v>
      </c>
    </row>
    <row r="7" spans="1:2">
      <c t="s" r="A7" s="4">
        <v>507</v>
      </c>
      <c t="n" r="B7" s="6">
        <v>-418958</v>
      </c>
    </row>
    <row r="8" spans="1:2">
      <c t="s" r="A8" s="4">
        <v>508</v>
      </c>
      <c t="n" r="B8" s="7">
        <v>8325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9</v>
      </c>
      <c t="s" r="B1" s="2">
        <v>2</v>
      </c>
      <c t="s" r="C1" s="2">
        <v>281</v>
      </c>
    </row>
    <row r="2" spans="1:3">
      <c t="s" r="A2" s="3">
        <v>510</v>
      </c>
    </row>
    <row r="3" spans="1:3">
      <c t="s" r="A3" s="4">
        <v>292</v>
      </c>
      <c t="n" r="B3" s="6">
        <v>238879158</v>
      </c>
      <c t="n" r="C3" s="6">
        <v>3000000</v>
      </c>
    </row>
    <row r="4" spans="1:3">
      <c t="s" r="A4" s="4">
        <v>349</v>
      </c>
      <c t="n" r="B4" s="11">
        <v>0.0138</v>
      </c>
    </row>
    <row r="5" spans="1:3">
      <c t="s" r="A5" s="4">
        <v>511</v>
      </c>
    </row>
    <row r="6" spans="1:3">
      <c t="s" r="A6" s="3">
        <v>510</v>
      </c>
    </row>
    <row r="7" spans="1:3">
      <c t="s" r="A7" s="4">
        <v>512</v>
      </c>
      <c t="n" r="B7" s="7">
        <v>1679194</v>
      </c>
    </row>
    <row r="8" spans="1:3">
      <c t="s" r="A8" s="4">
        <v>513</v>
      </c>
    </row>
    <row r="9" spans="1:3">
      <c t="s" r="A9" s="3">
        <v>510</v>
      </c>
    </row>
    <row r="10" spans="1:3">
      <c t="s" r="A10" s="4">
        <v>292</v>
      </c>
      <c t="n" r="B10" s="6">
        <v>3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8</v>
      </c>
      <c t="s" r="B1" s="2">
        <v>1</v>
      </c>
    </row>
    <row r="2" spans="1:3">
      <c t="s" r="B2" s="2">
        <v>2</v>
      </c>
      <c t="s" r="C2" s="2">
        <v>69</v>
      </c>
    </row>
    <row r="3" spans="1:3">
      <c t="s" r="A3" s="3">
        <v>70</v>
      </c>
    </row>
    <row r="4" spans="1:3">
      <c t="s" r="A4" s="4">
        <v>71</v>
      </c>
      <c t="n" r="B4" s="7">
        <v>0</v>
      </c>
      <c t="n" r="C4" s="7">
        <v>0</v>
      </c>
    </row>
    <row r="5" spans="1:3">
      <c t="s" r="A5" s="3">
        <v>72</v>
      </c>
    </row>
    <row r="6" spans="1:3">
      <c t="s" r="A6" s="4">
        <v>73</v>
      </c>
      <c t="n" r="B6" s="6">
        <v>1004503</v>
      </c>
      <c t="n" r="C6" s="6">
        <v>848979</v>
      </c>
    </row>
    <row r="7" spans="1:3">
      <c t="s" r="A7" s="4">
        <v>74</v>
      </c>
      <c t="n" r="B7" s="6">
        <v>8597</v>
      </c>
      <c t="n" r="C7" s="6">
        <v>4938</v>
      </c>
    </row>
    <row r="8" spans="1:3">
      <c t="s" r="A8" s="4">
        <v>75</v>
      </c>
      <c t="n" r="B8" s="6">
        <v>161197</v>
      </c>
      <c t="n" r="C8" s="6">
        <v>153474</v>
      </c>
    </row>
    <row r="9" spans="1:3">
      <c t="s" r="A9" s="4">
        <v>76</v>
      </c>
      <c t="n" r="B9" s="6">
        <v>1174297</v>
      </c>
      <c t="n" r="C9" s="6">
        <v>1007391</v>
      </c>
    </row>
    <row r="10" spans="1:3">
      <c t="s" r="A10" s="4">
        <v>77</v>
      </c>
      <c t="n" r="B10" s="6">
        <v>-1174297</v>
      </c>
      <c t="n" r="C10" s="6">
        <v>-1007391</v>
      </c>
    </row>
    <row r="11" spans="1:3">
      <c t="s" r="A11" s="3">
        <v>78</v>
      </c>
    </row>
    <row r="12" spans="1:3">
      <c t="s" r="A12" s="4">
        <v>79</v>
      </c>
      <c t="n" r="B12" s="6">
        <v>-471387</v>
      </c>
      <c t="n" r="C12" s="6">
        <v>-418644</v>
      </c>
    </row>
    <row r="13" spans="1:3">
      <c t="s" r="A13" s="4">
        <v>80</v>
      </c>
      <c t="n" r="B13" s="6">
        <v>8</v>
      </c>
      <c t="n" r="C13" s="6">
        <v>2027</v>
      </c>
    </row>
    <row r="14" spans="1:3">
      <c t="s" r="A14" s="4">
        <v>81</v>
      </c>
      <c t="n" r="B14" s="6">
        <v>369373</v>
      </c>
      <c t="n" r="C14" s="6">
        <v>795853</v>
      </c>
    </row>
    <row r="15" spans="1:3">
      <c t="s" r="A15" s="4">
        <v>82</v>
      </c>
      <c t="n" r="B15" s="6">
        <v>345</v>
      </c>
      <c t="n" r="C15" s="6">
        <v>0</v>
      </c>
    </row>
    <row r="16" spans="1:3">
      <c t="s" r="A16" s="4">
        <v>83</v>
      </c>
      <c t="n" r="B16" s="6">
        <v>173989</v>
      </c>
      <c t="n" r="C16" s="6">
        <v>-210739</v>
      </c>
    </row>
    <row r="17" spans="1:3">
      <c t="s" r="A17" s="4">
        <v>84</v>
      </c>
      <c t="n" r="B17" s="6">
        <v>72328</v>
      </c>
      <c t="n" r="C17" s="6">
        <v>168497</v>
      </c>
    </row>
    <row r="18" spans="1:3">
      <c t="s" r="A18" s="4">
        <v>85</v>
      </c>
      <c t="n" r="B18" s="6">
        <v>-1101969</v>
      </c>
      <c t="n" r="C18" s="6">
        <v>-838894</v>
      </c>
    </row>
    <row r="19" spans="1:3">
      <c t="s" r="A19" s="4">
        <v>86</v>
      </c>
      <c t="n" r="B19" s="6">
        <v>0</v>
      </c>
      <c t="n" r="C19" s="6">
        <v>0</v>
      </c>
    </row>
    <row r="20" spans="1:3">
      <c t="s" r="A20" s="4">
        <v>87</v>
      </c>
      <c t="n" r="B20" s="6">
        <v>-1101969</v>
      </c>
      <c t="n" r="C20" s="6">
        <v>-838894</v>
      </c>
    </row>
    <row r="21" spans="1:3">
      <c t="s" r="A21" s="3">
        <v>88</v>
      </c>
    </row>
    <row r="22" spans="1:3">
      <c t="s" r="A22" s="4">
        <v>89</v>
      </c>
      <c t="n" r="B22" s="6">
        <v>-224819</v>
      </c>
      <c t="n" r="C22" s="6">
        <v>258430</v>
      </c>
    </row>
    <row r="23" spans="1:3">
      <c t="s" r="A23" s="4">
        <v>90</v>
      </c>
      <c t="n" r="B23" s="6">
        <v>-224819</v>
      </c>
      <c t="n" r="C23" s="6">
        <v>258430</v>
      </c>
    </row>
    <row r="24" spans="1:3">
      <c t="s" r="A24" s="4">
        <v>91</v>
      </c>
      <c t="n" r="B24" s="7">
        <v>-1326788</v>
      </c>
      <c t="n" r="C24" s="7">
        <v>-580464</v>
      </c>
    </row>
    <row r="25" spans="1:3">
      <c t="s" r="A25" s="4">
        <v>92</v>
      </c>
      <c t="n" r="B25" s="7">
        <v>0</v>
      </c>
      <c t="n" r="C25" s="7">
        <v>0</v>
      </c>
    </row>
    <row r="26" spans="1:3">
      <c t="s" r="A26" s="4">
        <v>93</v>
      </c>
      <c t="n" r="B26" s="6">
        <v>767311538</v>
      </c>
      <c t="n" r="C26" s="6">
        <v>3502286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P31"/>
  <sheetViews>
    <sheetView workbookViewId="0">
      <selection activeCell="A1" sqref="A1"/>
    </sheetView>
  </sheetViews>
  <sheetFormatPr baseColWidth="10" defaultRowHeight="15"/>
  <cols>
    <col customWidth="1" max="1" min="1" width="78"/>
    <col customWidth="1" max="2" min="2" width="37"/>
    <col customWidth="1" max="3" min="3" width="37"/>
    <col customWidth="1" max="4" min="4" width="37"/>
    <col customWidth="1" max="5" min="5" width="37"/>
    <col customWidth="1" max="6" min="6" width="21"/>
    <col customWidth="1" max="7" min="7" width="37"/>
    <col customWidth="1" max="8" min="8" width="37"/>
    <col customWidth="1" max="9" min="9" width="24"/>
    <col customWidth="1" max="10" min="10" width="26"/>
    <col customWidth="1" max="11" min="11" width="21"/>
    <col customWidth="1" max="12" min="12" width="20"/>
    <col customWidth="1" max="13" min="13" width="24"/>
    <col customWidth="1" max="14" min="14" width="24"/>
    <col customWidth="1" max="15" min="15" width="21"/>
    <col customWidth="1" max="16" min="16" width="20"/>
  </cols>
  <sheetData>
    <row r="1" spans="1:16">
      <c t="s" r="A1" s="1">
        <v>514</v>
      </c>
      <c t="s" r="B1" s="2">
        <v>515</v>
      </c>
      <c t="s" r="C1" s="2">
        <v>516</v>
      </c>
      <c t="s" r="D1" s="2">
        <v>517</v>
      </c>
      <c t="s" r="E1" s="2">
        <v>518</v>
      </c>
      <c t="s" r="F1" s="2">
        <v>519</v>
      </c>
      <c t="s" r="G1" s="2">
        <v>520</v>
      </c>
      <c t="s" r="H1" s="2">
        <v>521</v>
      </c>
      <c t="s" r="I1" s="2">
        <v>522</v>
      </c>
      <c t="s" r="J1" s="2">
        <v>523</v>
      </c>
      <c t="s" r="K1" s="2">
        <v>524</v>
      </c>
      <c t="s" r="L1" s="2">
        <v>525</v>
      </c>
      <c t="s" r="M1" s="2">
        <v>526</v>
      </c>
      <c t="s" r="N1" s="2">
        <v>527</v>
      </c>
      <c t="s" r="O1" s="2">
        <v>528</v>
      </c>
      <c t="s" r="P1" s="2">
        <v>529</v>
      </c>
    </row>
    <row r="2" spans="1:16">
      <c t="s" r="A2" s="3">
        <v>530</v>
      </c>
    </row>
    <row r="3" spans="1:16">
      <c t="s" r="A3" s="4">
        <v>282</v>
      </c>
      <c t="n" r="O3" s="7">
        <v>4000000</v>
      </c>
    </row>
    <row r="4" spans="1:16">
      <c t="s" r="A4" s="4">
        <v>531</v>
      </c>
      <c t="n" r="M4" s="8">
        <v>0.012</v>
      </c>
      <c t="n" r="N4" s="8">
        <v>0.012</v>
      </c>
    </row>
    <row r="5" spans="1:16">
      <c t="s" r="A5" s="4">
        <v>532</v>
      </c>
      <c t="n" r="L5" s="6">
        <v>238879158</v>
      </c>
      <c t="n" r="P5" s="6">
        <v>3000000</v>
      </c>
    </row>
    <row r="6" spans="1:16">
      <c t="s" r="A6" s="4">
        <v>533</v>
      </c>
    </row>
    <row r="7" spans="1:16">
      <c t="s" r="A7" s="3">
        <v>530</v>
      </c>
    </row>
    <row r="8" spans="1:16">
      <c t="s" r="A8" s="4">
        <v>534</v>
      </c>
      <c t="n" r="I8" s="11">
        <v>0.0115</v>
      </c>
      <c t="n" r="J8" s="17">
        <v>0.015</v>
      </c>
    </row>
    <row r="9" spans="1:16">
      <c t="s" r="A9" s="4">
        <v>535</v>
      </c>
      <c t="n" r="F9" s="7">
        <v>22500</v>
      </c>
    </row>
    <row r="10" spans="1:16">
      <c t="s" r="A10" s="4">
        <v>536</v>
      </c>
      <c t="n" r="F10" s="6">
        <v>20500</v>
      </c>
    </row>
    <row r="11" spans="1:16">
      <c t="s" r="A11" s="4">
        <v>537</v>
      </c>
      <c t="s" r="K11" s="4">
        <v>538</v>
      </c>
    </row>
    <row r="12" spans="1:16">
      <c t="s" r="A12" s="4">
        <v>539</v>
      </c>
    </row>
    <row r="13" spans="1:16">
      <c t="s" r="A13" s="3">
        <v>530</v>
      </c>
    </row>
    <row r="14" spans="1:16">
      <c t="s" r="A14" s="4">
        <v>282</v>
      </c>
      <c t="n" r="K14" s="7">
        <v>100000</v>
      </c>
    </row>
    <row r="15" spans="1:16">
      <c t="s" r="A15" s="4">
        <v>540</v>
      </c>
    </row>
    <row r="16" spans="1:16">
      <c t="s" r="A16" s="3">
        <v>530</v>
      </c>
    </row>
    <row r="17" spans="1:16">
      <c t="s" r="A17" s="4">
        <v>541</v>
      </c>
      <c t="n" r="B17" s="6">
        <v>2644104</v>
      </c>
      <c t="n" r="C17" s="6">
        <v>2644104</v>
      </c>
      <c t="n" r="D17" s="6">
        <v>152034</v>
      </c>
      <c t="n" r="E17" s="6">
        <v>2462327</v>
      </c>
      <c t="n" r="G17" s="6">
        <v>6451613</v>
      </c>
      <c t="n" r="H17" s="6">
        <v>3072008</v>
      </c>
    </row>
    <row r="18" spans="1:16">
      <c t="s" r="A18" s="4">
        <v>542</v>
      </c>
      <c t="n" r="B18" s="15">
        <v>0.009455</v>
      </c>
      <c t="n" r="C18" s="15">
        <v>0.009455</v>
      </c>
      <c t="n" r="D18" s="15">
        <v>0.007095</v>
      </c>
      <c t="n" r="E18" s="15">
        <v>0.010153</v>
      </c>
      <c t="n" r="G18" s="14">
        <v>0.00775</v>
      </c>
      <c t="n" r="H18" s="15">
        <v>0.008137999999999999</v>
      </c>
    </row>
    <row r="19" spans="1:16">
      <c t="s" r="A19" s="4">
        <v>375</v>
      </c>
      <c t="n" r="B19" s="7">
        <v>25000</v>
      </c>
      <c t="n" r="C19" s="7">
        <v>25000</v>
      </c>
      <c t="n" r="D19" s="7">
        <v>1000</v>
      </c>
      <c t="n" r="E19" s="7">
        <v>25000</v>
      </c>
      <c t="n" r="G19" s="7">
        <v>50000</v>
      </c>
      <c t="n" r="H19" s="7">
        <v>25000</v>
      </c>
    </row>
    <row r="20" spans="1:16">
      <c t="s" r="A20" s="4">
        <v>543</v>
      </c>
      <c t="n" r="C20" s="7">
        <v>79</v>
      </c>
      <c t="n" r="D20" s="7">
        <v>79</v>
      </c>
    </row>
    <row r="21" spans="1:16">
      <c t="s" r="A21" s="4">
        <v>544</v>
      </c>
    </row>
    <row r="22" spans="1:16">
      <c t="s" r="A22" s="3">
        <v>530</v>
      </c>
    </row>
    <row r="23" spans="1:16">
      <c t="s" r="A23" s="4">
        <v>541</v>
      </c>
      <c t="n" r="C23" s="6">
        <v>160790</v>
      </c>
    </row>
    <row r="24" spans="1:16">
      <c t="s" r="A24" s="4">
        <v>542</v>
      </c>
      <c t="n" r="C24" s="14">
        <v>0.00671</v>
      </c>
    </row>
    <row r="25" spans="1:16">
      <c t="s" r="A25" s="4">
        <v>375</v>
      </c>
      <c t="n" r="C25" s="7">
        <v>1000</v>
      </c>
    </row>
    <row r="26" spans="1:16">
      <c t="s" r="A26" s="4">
        <v>545</v>
      </c>
    </row>
    <row r="27" spans="1:16">
      <c t="s" r="A27" s="3">
        <v>530</v>
      </c>
    </row>
    <row r="28" spans="1:16">
      <c t="s" r="A28" s="4">
        <v>335</v>
      </c>
      <c t="s" r="K28" s="4">
        <v>546</v>
      </c>
    </row>
    <row r="29" spans="1:16">
      <c t="s" r="A29" s="4">
        <v>547</v>
      </c>
    </row>
    <row r="30" spans="1:16">
      <c t="s" r="A30" s="3">
        <v>530</v>
      </c>
    </row>
    <row r="31" spans="1:16">
      <c t="s" r="A31" s="4">
        <v>548</v>
      </c>
      <c t="n" r="F31" s="7">
        <v>12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94</v>
      </c>
      <c t="s" r="B1" s="2">
        <v>1</v>
      </c>
    </row>
    <row r="2" spans="1:3">
      <c t="s" r="B2" s="2">
        <v>2</v>
      </c>
      <c t="s" r="C2" s="2">
        <v>69</v>
      </c>
    </row>
    <row r="3" spans="1:3">
      <c t="s" r="A3" s="3">
        <v>95</v>
      </c>
    </row>
    <row r="4" spans="1:3">
      <c t="s" r="A4" s="4">
        <v>96</v>
      </c>
      <c t="n" r="B4" s="7">
        <v>-1101969</v>
      </c>
      <c t="n" r="C4" s="7">
        <v>-838894</v>
      </c>
    </row>
    <row r="5" spans="1:3">
      <c t="s" r="A5" s="3">
        <v>97</v>
      </c>
    </row>
    <row r="6" spans="1:3">
      <c t="s" r="A6" s="4">
        <v>98</v>
      </c>
      <c t="n" r="B6" s="6">
        <v>84076</v>
      </c>
      <c t="n" r="C6" s="6">
        <v>458331</v>
      </c>
    </row>
    <row r="7" spans="1:3">
      <c t="s" r="A7" s="4">
        <v>99</v>
      </c>
      <c t="n" r="B7" s="6">
        <v>21007</v>
      </c>
      <c t="n" r="C7" s="6">
        <v>0</v>
      </c>
    </row>
    <row r="8" spans="1:3">
      <c t="s" r="A8" s="4">
        <v>100</v>
      </c>
      <c t="n" r="B8" s="6">
        <v>-173989</v>
      </c>
      <c t="n" r="C8" s="6">
        <v>210739</v>
      </c>
    </row>
    <row r="9" spans="1:3">
      <c t="s" r="A9" s="4">
        <v>101</v>
      </c>
      <c t="n" r="B9" s="6">
        <v>549</v>
      </c>
      <c t="n" r="C9" s="6">
        <v>171</v>
      </c>
    </row>
    <row r="10" spans="1:3">
      <c t="s" r="A10" s="4">
        <v>102</v>
      </c>
      <c t="n" r="B10" s="6">
        <v>444835</v>
      </c>
      <c t="n" r="C10" s="6">
        <v>206935</v>
      </c>
    </row>
    <row r="11" spans="1:3">
      <c t="s" r="A11" s="4">
        <v>81</v>
      </c>
      <c t="n" r="B11" s="6">
        <v>-369373</v>
      </c>
      <c t="n" r="C11" s="6">
        <v>-795853</v>
      </c>
    </row>
    <row r="12" spans="1:3">
      <c t="s" r="A12" s="4">
        <v>103</v>
      </c>
      <c t="n" r="B12" s="6">
        <v>494642</v>
      </c>
      <c t="n" r="C12" s="6">
        <v>0</v>
      </c>
    </row>
    <row r="13" spans="1:3">
      <c t="s" r="A13" s="4">
        <v>104</v>
      </c>
      <c t="n" r="B13" s="6">
        <v>0</v>
      </c>
      <c t="n" r="C13" s="6">
        <v>154198</v>
      </c>
    </row>
    <row r="14" spans="1:3">
      <c t="s" r="A14" s="3">
        <v>105</v>
      </c>
    </row>
    <row r="15" spans="1:3">
      <c t="s" r="A15" s="4">
        <v>106</v>
      </c>
      <c t="n" r="B15" s="6">
        <v>20244</v>
      </c>
      <c t="n" r="C15" s="6">
        <v>-4495</v>
      </c>
    </row>
    <row r="16" spans="1:3">
      <c t="s" r="A16" s="4">
        <v>107</v>
      </c>
      <c t="n" r="B16" s="6">
        <v>29</v>
      </c>
      <c t="n" r="C16" s="6">
        <v>8192</v>
      </c>
    </row>
    <row r="17" spans="1:3">
      <c t="s" r="A17" s="4">
        <v>37</v>
      </c>
      <c t="n" r="B17" s="6">
        <v>-56687</v>
      </c>
      <c t="n" r="C17" s="6">
        <v>87636</v>
      </c>
    </row>
    <row r="18" spans="1:3">
      <c t="s" r="A18" s="4">
        <v>45</v>
      </c>
      <c t="n" r="B18" s="6">
        <v>5916</v>
      </c>
      <c t="n" r="C18" s="6">
        <v>6797</v>
      </c>
    </row>
    <row r="19" spans="1:3">
      <c t="s" r="A19" s="4">
        <v>108</v>
      </c>
      <c t="n" r="B19" s="6">
        <v>1669</v>
      </c>
      <c t="n" r="C19" s="6">
        <v>0</v>
      </c>
    </row>
    <row r="20" spans="1:3">
      <c t="s" r="A20" s="4">
        <v>109</v>
      </c>
      <c t="n" r="B20" s="6">
        <v>-58457</v>
      </c>
      <c t="n" r="C20" s="6">
        <v>77152</v>
      </c>
    </row>
    <row r="21" spans="1:3">
      <c t="s" r="A21" s="4">
        <v>110</v>
      </c>
      <c t="n" r="B21" s="6">
        <v>3910</v>
      </c>
      <c t="n" r="C21" s="6">
        <v>23379</v>
      </c>
    </row>
    <row r="22" spans="1:3">
      <c t="s" r="A22" s="4">
        <v>111</v>
      </c>
      <c t="n" r="B22" s="6">
        <v>-683598</v>
      </c>
      <c t="n" r="C22" s="6">
        <v>-405712</v>
      </c>
    </row>
    <row r="23" spans="1:3">
      <c t="s" r="A23" s="3">
        <v>112</v>
      </c>
    </row>
    <row r="24" spans="1:3">
      <c t="s" r="A24" s="4">
        <v>113</v>
      </c>
      <c t="n" r="B24" s="6">
        <v>0</v>
      </c>
      <c t="n" r="C24" s="6">
        <v>-679</v>
      </c>
    </row>
    <row r="25" spans="1:3">
      <c t="s" r="A25" s="4">
        <v>114</v>
      </c>
      <c t="n" r="B25" s="6">
        <v>0</v>
      </c>
      <c t="n" r="C25" s="6">
        <v>-679</v>
      </c>
    </row>
    <row r="26" spans="1:3">
      <c t="s" r="A26" s="3">
        <v>115</v>
      </c>
    </row>
    <row r="27" spans="1:3">
      <c t="s" r="A27" s="4">
        <v>116</v>
      </c>
      <c t="n" r="B27" s="6">
        <v>0</v>
      </c>
      <c t="n" r="C27" s="6">
        <v>-13549</v>
      </c>
    </row>
    <row r="28" spans="1:3">
      <c t="s" r="A28" s="4">
        <v>117</v>
      </c>
      <c t="n" r="B28" s="6">
        <v>0</v>
      </c>
      <c t="n" r="C28" s="6">
        <v>-19613</v>
      </c>
    </row>
    <row r="29" spans="1:3">
      <c t="s" r="A29" s="4">
        <v>118</v>
      </c>
      <c t="n" r="B29" s="6">
        <v>150000</v>
      </c>
      <c t="n" r="C29" s="6">
        <v>552500</v>
      </c>
    </row>
    <row r="30" spans="1:3">
      <c t="s" r="A30" s="4">
        <v>119</v>
      </c>
      <c t="n" r="B30" s="6">
        <v>0</v>
      </c>
      <c t="n" r="C30" s="6">
        <v>-104000</v>
      </c>
    </row>
    <row r="31" spans="1:3">
      <c t="s" r="A31" s="4">
        <v>120</v>
      </c>
      <c t="n" r="B31" s="6">
        <v>464286</v>
      </c>
      <c t="n" r="C31" s="6">
        <v>0</v>
      </c>
    </row>
    <row r="32" spans="1:3">
      <c t="s" r="A32" s="4">
        <v>121</v>
      </c>
      <c t="n" r="B32" s="6">
        <v>614286</v>
      </c>
      <c t="n" r="C32" s="6">
        <v>415338</v>
      </c>
    </row>
    <row r="33" spans="1:3">
      <c t="s" r="A33" s="4">
        <v>122</v>
      </c>
      <c t="n" r="B33" s="6">
        <v>-26845</v>
      </c>
      <c t="n" r="C33" s="6">
        <v>-39116</v>
      </c>
    </row>
    <row r="34" spans="1:3">
      <c t="s" r="A34" s="4">
        <v>123</v>
      </c>
      <c t="n" r="B34" s="6">
        <v>-96157</v>
      </c>
      <c t="n" r="C34" s="6">
        <v>-30169</v>
      </c>
    </row>
    <row r="35" spans="1:3">
      <c t="s" r="A35" s="4">
        <v>124</v>
      </c>
      <c t="n" r="B35" s="6">
        <v>121070</v>
      </c>
      <c t="n" r="C35" s="6">
        <v>107627</v>
      </c>
    </row>
    <row r="36" spans="1:3">
      <c t="s" r="A36" s="4">
        <v>125</v>
      </c>
      <c t="n" r="B36" s="6">
        <v>24913</v>
      </c>
      <c t="n" r="C36" s="6">
        <v>77458</v>
      </c>
    </row>
    <row r="37" spans="1:3">
      <c t="s" r="A37" s="3">
        <v>126</v>
      </c>
    </row>
    <row r="38" spans="1:3">
      <c t="s" r="A38" s="4">
        <v>127</v>
      </c>
      <c t="n" r="B38" s="6">
        <v>0</v>
      </c>
      <c t="n" r="C38" s="6">
        <v>0</v>
      </c>
    </row>
    <row r="39" spans="1:3">
      <c t="s" r="A39" s="4">
        <v>128</v>
      </c>
      <c t="n" r="B39" s="6">
        <v>0</v>
      </c>
      <c t="n" r="C39" s="6">
        <v>0</v>
      </c>
    </row>
    <row r="40" spans="1:3">
      <c t="s" r="A40" s="3">
        <v>129</v>
      </c>
    </row>
    <row r="41" spans="1:3">
      <c t="s" r="A41" s="4">
        <v>130</v>
      </c>
      <c t="n" r="B41" s="6">
        <v>0</v>
      </c>
      <c t="n" r="C41" s="6">
        <v>18139</v>
      </c>
    </row>
    <row r="42" spans="1:3">
      <c t="s" r="A42" s="4">
        <v>131</v>
      </c>
      <c t="n" r="B42" s="6">
        <v>40909</v>
      </c>
      <c t="n" r="C42" s="6">
        <v>122727</v>
      </c>
    </row>
    <row r="43" spans="1:3">
      <c t="s" r="A43" s="4">
        <v>132</v>
      </c>
      <c t="n" r="B43" s="6">
        <v>153610</v>
      </c>
      <c t="n" r="C43" s="6">
        <v>278487</v>
      </c>
    </row>
    <row r="44" spans="1:3">
      <c t="s" r="A44" s="4">
        <v>133</v>
      </c>
      <c t="n" r="B44" s="6">
        <v>910178</v>
      </c>
      <c t="n" r="C44" s="6">
        <v>0</v>
      </c>
    </row>
    <row r="45" spans="1:3">
      <c t="s" r="A45" s="4">
        <v>134</v>
      </c>
      <c t="n" r="B45" s="7">
        <v>165000</v>
      </c>
      <c t="n" r="C45" s="7">
        <v>2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5</v>
      </c>
      <c t="s" r="B1" s="2">
        <v>1</v>
      </c>
    </row>
    <row r="2" spans="1:2">
      <c t="s" r="B2" s="2">
        <v>2</v>
      </c>
    </row>
    <row r="3" spans="1:2">
      <c t="s" r="A3" s="3">
        <v>136</v>
      </c>
    </row>
    <row r="4" spans="1:2">
      <c t="s" r="A4" s="4">
        <v>137</v>
      </c>
      <c t="s" r="B4" s="4">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9</v>
      </c>
      <c t="s" r="B1" s="2">
        <v>1</v>
      </c>
    </row>
    <row r="2" spans="1:2">
      <c t="s" r="B2" s="2">
        <v>2</v>
      </c>
    </row>
    <row r="3" spans="1:2">
      <c t="s" r="A3" s="3">
        <v>136</v>
      </c>
    </row>
    <row r="4" spans="1:2">
      <c t="s" r="A4" s="4">
        <v>140</v>
      </c>
      <c t="s" r="B4"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42</v>
      </c>
      <c t="s" r="B1" s="2">
        <v>1</v>
      </c>
    </row>
    <row r="2" spans="1:2">
      <c t="s" r="B2" s="2">
        <v>2</v>
      </c>
    </row>
    <row r="3" spans="1:2">
      <c t="s" r="A3" s="3">
        <v>143</v>
      </c>
    </row>
    <row r="4" spans="1:2">
      <c t="s" r="A4" s="4">
        <v>144</v>
      </c>
      <c t="s" r="B4"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46</v>
      </c>
      <c t="s" r="B1" s="2">
        <v>1</v>
      </c>
    </row>
    <row r="2" spans="1:2">
      <c t="s" r="B2" s="2">
        <v>2</v>
      </c>
    </row>
    <row r="3" spans="1:2">
      <c t="s" r="A3" s="3">
        <v>147</v>
      </c>
    </row>
    <row r="4" spans="1:2">
      <c t="s" r="A4" s="4">
        <v>148</v>
      </c>
      <c t="s" r="B4"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S (Pa</vt:lpstr>
      <vt:lpstr>CONSOLIDATED STATEMENTS OF OPER</vt:lpstr>
      <vt:lpstr>CONSOLIDATED STATEMENTS OF CASH</vt:lpstr>
      <vt:lpstr>NATURE OF OPERATIONS AND SUMMAR</vt:lpstr>
      <vt:lpstr>GOING CONCERN</vt:lpstr>
      <vt:lpstr>DUE TO DIRECTORS - RELATED PART</vt:lpstr>
      <vt:lpstr>LOANS AND NOTES PAYABLE</vt:lpstr>
      <vt:lpstr>CONVERTIBLE NOTES</vt:lpstr>
      <vt:lpstr>STOCKHOLDERS' DEFICIT</vt:lpstr>
      <vt:lpstr>COMMITMENTS AND CONTINGIENCIES</vt:lpstr>
      <vt:lpstr>RELATED PARTY TRANSACTIONS</vt:lpstr>
      <vt:lpstr>CONCENTRATIONS AND RISKS</vt:lpstr>
      <vt:lpstr>DERIVATIVE FINANCIAL INSTRUMENT</vt:lpstr>
      <vt:lpstr>SUBSEQUENT EVENTS</vt:lpstr>
      <vt:lpstr>NATURE OF OPERATIONS AND SUMM17</vt:lpstr>
      <vt:lpstr>NATURE OF OPERATIONS AND SUMM18</vt:lpstr>
      <vt:lpstr>CONVERTIBLE NOTES (Tables)</vt:lpstr>
      <vt:lpstr>COMMITMENTS AND CONTINGIENCIES </vt:lpstr>
      <vt:lpstr>DERIVATIVE FINANCIAL INSTRUME21</vt:lpstr>
      <vt:lpstr>NATURE OF OPERATIONS AND SUMM22</vt:lpstr>
      <vt:lpstr>NATURE OF OPERATIONS AND SUMM23</vt:lpstr>
      <vt:lpstr>NATURE OF OPERATIONS AND SUMM24</vt:lpstr>
      <vt:lpstr>GOING CONCERN (Details Textual)</vt:lpstr>
      <vt:lpstr>DUE TO DIRECTORS - RELATED PA26</vt:lpstr>
      <vt:lpstr>LOANS AND NOTES PAYABLE (Detail</vt:lpstr>
      <vt:lpstr>CONVERTIBLE NOTES (Details)</vt:lpstr>
      <vt:lpstr>CONVERTIBLE NOTES (Details Text</vt:lpstr>
      <vt:lpstr>CONVERTIBLE NOTES (Details Te30</vt:lpstr>
      <vt:lpstr>STOCKHOLDERS' DEFICIT (Details </vt:lpstr>
      <vt:lpstr>COMMITMENTS AND CONTINGIENCIE32</vt:lpstr>
      <vt:lpstr>COMMITMENTS AND CONTINGENCIES (</vt:lpstr>
      <vt:lpstr>RELATED PARTY TRANSACTIONS (Det</vt:lpstr>
      <vt:lpstr>CONCENTRATIONS AND RISKS (Detai</vt:lpstr>
      <vt:lpstr>DERIVATIVE FINANCIAL INSTRUME36</vt:lpstr>
      <vt:lpstr>DERIVATIVE FINANCIAL INSTRUME37</vt:lpstr>
      <vt:lpstr>DERIVATIVE FINANCIAL INSTRUME38</vt:lpstr>
      <vt:lpstr>DERIVATIVE FINANCIAL INSTRUME39</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7:30:28Z</dcterms:created>
  <dcterms:modified xmlns:dcterms="http://purl.org/dc/terms/" xmlns:xsi="http://www.w3.org/2001/XMLSchema-instance" xsi:type="dcterms:W3CDTF">2016-11-10T17:30:28Z</dcterms:modified>
  <dc:title xmlns:dc="http://purl.org/dc/elements/1.1/">Untitled</dc:title>
  <dc:description xmlns:dc="http://purl.org/dc/elements/1.1/"/>
  <dc:subject xmlns:dc="http://purl.org/dc/elements/1.1/"/>
  <cp:keywords/>
  <cp:category/>
</cp:coreProperties>
</file>